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ig" sheetId="7" state="visible" r:id="rId7"/>
    <sheet xmlns:r="http://schemas.openxmlformats.org/officeDocument/2006/relationships" name="Fair Value Measurements" sheetId="8" state="visible" r:id="rId8"/>
    <sheet xmlns:r="http://schemas.openxmlformats.org/officeDocument/2006/relationships" name="Acquisition"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Discontinued Operations" sheetId="12" state="visible" r:id="rId12"/>
    <sheet xmlns:r="http://schemas.openxmlformats.org/officeDocument/2006/relationships" name="Restructuring, Separation, Tran"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Description of Business and S20" sheetId="20" state="visible" r:id="rId20"/>
    <sheet xmlns:r="http://schemas.openxmlformats.org/officeDocument/2006/relationships" name="Fair Value Measurements (Tables" sheetId="21" state="visible" r:id="rId21"/>
    <sheet xmlns:r="http://schemas.openxmlformats.org/officeDocument/2006/relationships" name="Acquisition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Discontinued Operations (Tables" sheetId="25" state="visible" r:id="rId25"/>
    <sheet xmlns:r="http://schemas.openxmlformats.org/officeDocument/2006/relationships" name="Restructuring, Separation, Tr26" sheetId="26" state="visible" r:id="rId26"/>
    <sheet xmlns:r="http://schemas.openxmlformats.org/officeDocument/2006/relationships" name="Segment Information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Income Per Share (Tables)" sheetId="31" state="visible" r:id="rId31"/>
    <sheet xmlns:r="http://schemas.openxmlformats.org/officeDocument/2006/relationships" name="Fair Value Measurements (Schedu" sheetId="32" state="visible" r:id="rId32"/>
    <sheet xmlns:r="http://schemas.openxmlformats.org/officeDocument/2006/relationships" name="Fair Value Measurements (Narrat" sheetId="33" state="visible" r:id="rId33"/>
    <sheet xmlns:r="http://schemas.openxmlformats.org/officeDocument/2006/relationships" name="Acquisition (Narrative) (Detail" sheetId="34" state="visible" r:id="rId34"/>
    <sheet xmlns:r="http://schemas.openxmlformats.org/officeDocument/2006/relationships" name="Acquisition (Schedule of Total " sheetId="35" state="visible" r:id="rId35"/>
    <sheet xmlns:r="http://schemas.openxmlformats.org/officeDocument/2006/relationships" name="Acquisition (Schedule of Prelim" sheetId="36" state="visible" r:id="rId36"/>
    <sheet xmlns:r="http://schemas.openxmlformats.org/officeDocument/2006/relationships" name="Acquisition (Components of Inta" sheetId="37" state="visible" r:id="rId37"/>
    <sheet xmlns:r="http://schemas.openxmlformats.org/officeDocument/2006/relationships" name="Acquisition (Schedule of Pro Fo"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Debt (Summary of Components of " sheetId="42" state="visible" r:id="rId42"/>
    <sheet xmlns:r="http://schemas.openxmlformats.org/officeDocument/2006/relationships" name="Debt (Maturities of Long-term D" sheetId="43" state="visible" r:id="rId43"/>
    <sheet xmlns:r="http://schemas.openxmlformats.org/officeDocument/2006/relationships" name="Debt (Narrative) (Details)" sheetId="44" state="visible" r:id="rId44"/>
    <sheet xmlns:r="http://schemas.openxmlformats.org/officeDocument/2006/relationships" name="Discontinued Operations (Narrat" sheetId="45" state="visible" r:id="rId45"/>
    <sheet xmlns:r="http://schemas.openxmlformats.org/officeDocument/2006/relationships" name="Discontinued Operations (Income" sheetId="46" state="visible" r:id="rId46"/>
    <sheet xmlns:r="http://schemas.openxmlformats.org/officeDocument/2006/relationships" name="Restructuring, Separation, Tr47" sheetId="47" state="visible" r:id="rId47"/>
    <sheet xmlns:r="http://schemas.openxmlformats.org/officeDocument/2006/relationships" name="Restructuring, Separation, Tr48" sheetId="48" state="visible" r:id="rId48"/>
    <sheet xmlns:r="http://schemas.openxmlformats.org/officeDocument/2006/relationships" name="Commitments and Contingencies (" sheetId="49" state="visible" r:id="rId49"/>
    <sheet xmlns:r="http://schemas.openxmlformats.org/officeDocument/2006/relationships" name="Segment Information (Narrative)" sheetId="50" state="visible" r:id="rId50"/>
    <sheet xmlns:r="http://schemas.openxmlformats.org/officeDocument/2006/relationships" name="Segment Information (Schedule o" sheetId="51" state="visible" r:id="rId51"/>
    <sheet xmlns:r="http://schemas.openxmlformats.org/officeDocument/2006/relationships" name="Segment Information (Reconcilia" sheetId="52" state="visible" r:id="rId52"/>
    <sheet xmlns:r="http://schemas.openxmlformats.org/officeDocument/2006/relationships" name="Stockholders' Equity (Summary o" sheetId="53" state="visible" r:id="rId53"/>
    <sheet xmlns:r="http://schemas.openxmlformats.org/officeDocument/2006/relationships" name="Stockholders' Equity (Narrative" sheetId="54" state="visible" r:id="rId54"/>
    <sheet xmlns:r="http://schemas.openxmlformats.org/officeDocument/2006/relationships" name="Stockholders' Equity (Schedule " sheetId="55" state="visible" r:id="rId55"/>
    <sheet xmlns:r="http://schemas.openxmlformats.org/officeDocument/2006/relationships" name="Stock-Based Compensation (Sched" sheetId="56" state="visible" r:id="rId56"/>
    <sheet xmlns:r="http://schemas.openxmlformats.org/officeDocument/2006/relationships" name="Stock-Based Compensation (Sch57" sheetId="57" state="visible" r:id="rId57"/>
    <sheet xmlns:r="http://schemas.openxmlformats.org/officeDocument/2006/relationships" name="Stock-Based Compensation (Narra" sheetId="58" state="visible" r:id="rId58"/>
    <sheet xmlns:r="http://schemas.openxmlformats.org/officeDocument/2006/relationships" name="Income Taxes (Schedule of Effec" sheetId="59" state="visible" r:id="rId59"/>
    <sheet xmlns:r="http://schemas.openxmlformats.org/officeDocument/2006/relationships" name="Income Taxes (Narrative) (Detai" sheetId="60" state="visible" r:id="rId60"/>
    <sheet xmlns:r="http://schemas.openxmlformats.org/officeDocument/2006/relationships" name="Net Income Per Share (Schedule " sheetId="61" state="visible" r:id="rId61"/>
    <sheet xmlns:r="http://schemas.openxmlformats.org/officeDocument/2006/relationships" name="Net Income Per Share (Narrative" sheetId="62" state="visible" r:id="rId62"/>
    <sheet xmlns:r="http://schemas.openxmlformats.org/officeDocument/2006/relationships" name="Net Income Per Share (Schedul63" sheetId="63" state="visible" r:id="rId63"/>
  </sheets>
  <definedNames/>
  <calcPr calcId="124519" fullCalcOnLoad="1"/>
</workbook>
</file>

<file path=xl/sharedStrings.xml><?xml version="1.0" encoding="utf-8"?>
<sst xmlns="http://schemas.openxmlformats.org/spreadsheetml/2006/main" uniqueCount="597">
  <si>
    <t>Document and Entity Information - shares</t>
  </si>
  <si>
    <t>9 Months Ended</t>
  </si>
  <si>
    <t>Dec. 30, 2016</t>
  </si>
  <si>
    <t>Jan. 27, 2017</t>
  </si>
  <si>
    <t>Document And Entity Information [Abstract]</t>
  </si>
  <si>
    <t>Document Type</t>
  </si>
  <si>
    <t>10-Q</t>
  </si>
  <si>
    <t>Amendment Flag</t>
  </si>
  <si>
    <t>false</t>
  </si>
  <si>
    <t>Document Period End Date</t>
  </si>
  <si>
    <t>Dec. 30,
		2016</t>
  </si>
  <si>
    <t>Document Fiscal Year Focus</t>
  </si>
  <si>
    <t>Document Fiscal Period Focus</t>
  </si>
  <si>
    <t>Q3</t>
  </si>
  <si>
    <t>Entity Registrant Name</t>
  </si>
  <si>
    <t>SYMANTEC CORP</t>
  </si>
  <si>
    <t>Entity Central Index Key</t>
  </si>
  <si>
    <t>Current Fiscal Year End Date</t>
  </si>
  <si>
    <t>--03-31</t>
  </si>
  <si>
    <t>Entity Filer Category</t>
  </si>
  <si>
    <t>Large Accelerated Filer</t>
  </si>
  <si>
    <t>Entity Common Stock, Shares Outstanding</t>
  </si>
  <si>
    <t>Condensed Consolidated Balance Sheets - USD ($) $ in Millions</t>
  </si>
  <si>
    <t>Apr. 01, 2016</t>
  </si>
  <si>
    <t>[1]</t>
  </si>
  <si>
    <t>Current assets:</t>
  </si>
  <si>
    <t>Cash and cash equivalents</t>
  </si>
  <si>
    <t>Accounts receivable, net</t>
  </si>
  <si>
    <t>Other current assets</t>
  </si>
  <si>
    <t>Total current assets</t>
  </si>
  <si>
    <t>Property and equipment, net</t>
  </si>
  <si>
    <t>Intangible assets, net</t>
  </si>
  <si>
    <t>Goodwill</t>
  </si>
  <si>
    <t>Equity investments</t>
  </si>
  <si>
    <t>Other long-term assets</t>
  </si>
  <si>
    <t>Total assets</t>
  </si>
  <si>
    <t>Current liabilities:</t>
  </si>
  <si>
    <t>Accounts payable</t>
  </si>
  <si>
    <t>Accrued compensation and benefits</t>
  </si>
  <si>
    <t>Current portion of long-term debt</t>
  </si>
  <si>
    <t>Deferred revenue</t>
  </si>
  <si>
    <t>Income taxes payable</t>
  </si>
  <si>
    <t>Other current liabilities</t>
  </si>
  <si>
    <t>Total current liabilities</t>
  </si>
  <si>
    <t>Long-term debt</t>
  </si>
  <si>
    <t>Long-term deferred revenue</t>
  </si>
  <si>
    <t>Long-term deferred tax liabilities</t>
  </si>
  <si>
    <t>Long-term income taxes payable</t>
  </si>
  <si>
    <t>Other long-term obligations</t>
  </si>
  <si>
    <t>Total liabilities</t>
  </si>
  <si>
    <t>Commitments and contingencies</t>
  </si>
  <si>
    <t xml:space="preserve"> </t>
  </si>
  <si>
    <t>Stockholders’ equity:</t>
  </si>
  <si>
    <t>Preferred stock, $0.01 par value: 1,000 shares authorized; 21 shares issued; 0 outstanding</t>
  </si>
  <si>
    <t>Common stock and additional paid-in capital, $0.01 par value: 3,000,000 shares authorized; 618,535 and 612,266 shares issued and outstanding, respectively</t>
  </si>
  <si>
    <t>Accumulated other comprehensive income</t>
  </si>
  <si>
    <t>Accumulated deficit</t>
  </si>
  <si>
    <t>Total stockholders’ equity</t>
  </si>
  <si>
    <t>Total liabilities and stockholders’ equity</t>
  </si>
  <si>
    <t>Derived from audited financial statements.</t>
  </si>
  <si>
    <t>Condensed Consolidated Balance Sheets (Parenthetical) - $ / shares</t>
  </si>
  <si>
    <t>Statement of Financial Position [Abstract]</t>
  </si>
  <si>
    <t>Preferred stock, par value per share (in usd per share)</t>
  </si>
  <si>
    <t>Preferred stock, number of shares authorized (in shares)</t>
  </si>
  <si>
    <t>Preferred stock, number of shares issued (in shares)</t>
  </si>
  <si>
    <t>Preferred stock, number of shares outstanding (in shares)</t>
  </si>
  <si>
    <t>Common stock, par value per share (in usd per share)</t>
  </si>
  <si>
    <t>Common stock, number of shares authorized (in shares)</t>
  </si>
  <si>
    <t>Common stock, number of shares issued (in shares)</t>
  </si>
  <si>
    <t>Common stock, number of shares outstanding (in shares)</t>
  </si>
  <si>
    <t>Condensed Consolidated Statements of Operations - USD ($) shares in Millions, $ in Millions</t>
  </si>
  <si>
    <t>3 Months Ended</t>
  </si>
  <si>
    <t>Jan. 01, 2016</t>
  </si>
  <si>
    <t>Net revenues</t>
  </si>
  <si>
    <t>Cost of revenues</t>
  </si>
  <si>
    <t>Gross profit</t>
  </si>
  <si>
    <t>Operating expenses:</t>
  </si>
  <si>
    <t>Sales and marketing</t>
  </si>
  <si>
    <t>Research and development</t>
  </si>
  <si>
    <t>General and administrative</t>
  </si>
  <si>
    <t>Amortization of intangible assets</t>
  </si>
  <si>
    <t>Restructuring, separation, transition, and other</t>
  </si>
  <si>
    <t>Total operating expenses</t>
  </si>
  <si>
    <t>Operating income (loss)</t>
  </si>
  <si>
    <t>Interest income</t>
  </si>
  <si>
    <t>Interest expense</t>
  </si>
  <si>
    <t>Other income (expense), net</t>
  </si>
  <si>
    <t>Income (loss) from continuing operations before income taxes</t>
  </si>
  <si>
    <t>Income tax expense (benefit)</t>
  </si>
  <si>
    <t>Income (loss) from continuing operations</t>
  </si>
  <si>
    <t>Income from discontinued operations, net of income taxes</t>
  </si>
  <si>
    <t>Net income</t>
  </si>
  <si>
    <t>Income (loss) per share - basic:</t>
  </si>
  <si>
    <t>Continuing operations (in usd per share)</t>
  </si>
  <si>
    <t>Discontinued operations (in usd per share)</t>
  </si>
  <si>
    <t>Net income per share — basic (in usd per share)</t>
  </si>
  <si>
    <t>Income (loss) per share - diluted:</t>
  </si>
  <si>
    <t>Net income per share — diluted (in usd per share)</t>
  </si>
  <si>
    <t>Weighted-average shares outstanding:</t>
  </si>
  <si>
    <t>Basic (in shares)</t>
  </si>
  <si>
    <t>Diluted (in shares)</t>
  </si>
  <si>
    <t>Cash dividends declared per common share (in usd per share)</t>
  </si>
  <si>
    <t>Continuing Operations</t>
  </si>
  <si>
    <t>Condensed Consolidated Statements of Comprehensive Income - USD ($) $ in Millions</t>
  </si>
  <si>
    <t>Statement of Comprehensive Income [Abstract]</t>
  </si>
  <si>
    <t>Foreign currency translation adjustments:</t>
  </si>
  <si>
    <t>Translation adjustments</t>
  </si>
  <si>
    <t>Reclassification adjustments for loss included in net income</t>
  </si>
  <si>
    <t>Net foreign currency translation adjustments</t>
  </si>
  <si>
    <t>Unrealized gain (loss) on available-for-sale securities</t>
  </si>
  <si>
    <t>Other comprehensive income (loss), net of taxes</t>
  </si>
  <si>
    <t>Comprehensive income</t>
  </si>
  <si>
    <t>Condensed Consolidated Statements of Cash Flows - USD ($) $ in Millions</t>
  </si>
  <si>
    <t>OPERATING ACTIVITIES:</t>
  </si>
  <si>
    <t>Adjustments to reconcile income (loss) from continuing operations to net cash provided by (used in) continuing operating activities:</t>
  </si>
  <si>
    <t>Depreciation and amortization</t>
  </si>
  <si>
    <t>Stock-based compensation expense</t>
  </si>
  <si>
    <t>Deferred income taxes</t>
  </si>
  <si>
    <t>Excess income tax benefit from the exercise of stock options</t>
  </si>
  <si>
    <t>Other</t>
  </si>
  <si>
    <t>Changes in operating assets and liabilities, net of acquisitions:</t>
  </si>
  <si>
    <t>Other assets</t>
  </si>
  <si>
    <t>Other liabilities</t>
  </si>
  <si>
    <t>Net cash provided by (used in) continuing operating activities</t>
  </si>
  <si>
    <t>Net cash provided by (used in) discontinued operating activities</t>
  </si>
  <si>
    <t>Net cash provided by (used in) operating activities</t>
  </si>
  <si>
    <t>INVESTING ACTIVITIES:</t>
  </si>
  <si>
    <t>Purchases of property and equipment</t>
  </si>
  <si>
    <t>Payments for acquisitions, net of cash acquired</t>
  </si>
  <si>
    <t>Purchases of short-term investments</t>
  </si>
  <si>
    <t>Proceeds from maturities of short-term investments</t>
  </si>
  <si>
    <t>Proceeds from sales of short-term investments</t>
  </si>
  <si>
    <t>Net cash provided by (used in) continuing investing activities</t>
  </si>
  <si>
    <t>Net cash used in discontinued investing activities</t>
  </si>
  <si>
    <t>Net cash provided by (used in) investing activities</t>
  </si>
  <si>
    <t>FINANCING ACTIVITIES:</t>
  </si>
  <si>
    <t>Repayments of debt and other obligations</t>
  </si>
  <si>
    <t>Proceeds from issuance of debt, net of issuance costs</t>
  </si>
  <si>
    <t>Net proceeds from sales of common stock under employee stock benefit plans</t>
  </si>
  <si>
    <t>Tax payments related to restricted stock units</t>
  </si>
  <si>
    <t>Dividends and dividend equivalents paid</t>
  </si>
  <si>
    <t>Repurchases of common stock</t>
  </si>
  <si>
    <t>Proceeds from other financing</t>
  </si>
  <si>
    <t>Net cash provided by (used in) continuing financing activities</t>
  </si>
  <si>
    <t>Net cash used in discontinued financing activities</t>
  </si>
  <si>
    <t>Net cash provided by (used in) financing activities</t>
  </si>
  <si>
    <t>Effect of exchange rate fluctuations on cash and cash equivalents</t>
  </si>
  <si>
    <t>Change in cash and cash equivalents</t>
  </si>
  <si>
    <t>Beginning cash and cash equivalents</t>
  </si>
  <si>
    <t>Ending cash and cash equivalents</t>
  </si>
  <si>
    <t>Supplemental disclosure of cash flow information</t>
  </si>
  <si>
    <t>Cash paid for income taxes, net of refunds</t>
  </si>
  <si>
    <t>Description of Business and Significant Accounting Policies</t>
  </si>
  <si>
    <t>Organization, Consolidation and Presentation of Financial Statements [Abstract]</t>
  </si>
  <si>
    <t>Description of Business and Significant Accounting Policies Business Symantec Corporation (“Symantec,” “we,” “us,” “our,” and the “Company” refer to Symantec Corporation and all of its subsidiaries) is a global leader in cybersecurity. On August 1, 2016 (the “close date”), we completed our acquisition of Blue Coat, Inc. (“Blue Coat”). Blue Coat’s results of operations have been included in our Condensed Consolidated Statements of Operations beginning August 1, 2016 . See Note 3 for more information on the Blue Coat acquisition. Basis of presentation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April 1, 2016 . The results of operations for the three and nine months ended December 30, 2016 are not necessarily indicative of the results expected for the entire fiscal year. We have a 52/53-week fiscal year ending on the Friday closest to March 31. Unless otherwise stated, references to three and nine month ended periods in this report relate to fiscal periods ended December 30, 2016 and January 1, 2016 . The three and nine months ended December 30, 2016 and January 1, 2016 both consisted of 13 and 39 weeks, respectively. Our 2017 fiscal year consists of 52 weeks and ends on March 31, 2017 . Certain prior year period amounts have been reclassified to conform with the current fiscal year presentation. There have been no material changes in our significant accounting policies as compared to those described in our Annual Report on Form 10-K for the fiscal year ended April 1, 2016 , except as noted below. Stock-based compensation The acquisition of Blue Coat has significantly increased the number of outstanding Symantec stock options, unvested restricted stock units (“RSUs”) and unvested performance-based restricted stock units (“PRUs”). Stock-based compensation expense is measured at the grant date based on the fair value of the award and is generally recognized on a straight-line basis over the requisite service period, which is generally the vesting period of the respective award. No compensation cost is ultimately recognized for awards for which employees do not render the requisite service and are forfeited. We estimate forfeitures based on historical experience. Our granted stock-based awards principally consist of RSUs. The fair value of each RSU and PRU that does not contain a market condition is equal to the market value of our common stock on the date of grant. The fair value of each PRU that contains a market condition is estimated using the Monte Carlo simulation option pricing model. The fair values of RSUs and PRUs are not discounted by the dividend yield because our RSUs and PRUs include dividend-equivalent rights. We use the Black-Scholes model to determine the fair value of stock options which incorporates various subjective variables, including our expected stock price volatility over the expected life of the options, actual and projected employee stock option exercise and forfeiture behaviors, risk-free interest rates, and expected dividends. Recent accounting guidance not yet adopted In May 2014, the Financial Accounting Standards Board (“FASB”) issued new authoritative guidance for revenue from contracts with customers. The standard’s core principle is that a company will recognize revenue when it transfers promised goods or services to customers in an amount that reflects the consideration that the company expects to receive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March 2016, the FASB clarified implementation guidance on principal versus agent considerations. In April 2016, the FASB issued guidance related to identifying performance obligations and licensing which reduces the cost and complexity of applying certain aspects of the guidance both at implementation and on an ongoing basis. As currently issued and amended, the new guidance will be effective for us in our first quarter of fiscal 2019. Early adoption is permitted for annual reporting periods beginning after December 15, 2016 but we do not intend to adopt the provisions of the new guidance early. We are currently evaluating the impact of the adoption of this guidance on our Consolidated Financial Statements. In January 2016, the FASB issued new authoritative guidance on financial instruments. The new guidance enhances the reporting model for financial instruments, which includes amendments to address aspects of recognition, measurement, presentation and disclosure. The new guidance will be effective for us in our first quarter of fiscal 2019, with early adoption permitted under limited circumstances. Early adoption is permitted but we do not intend to adopt the provisions of the new guidance early. We are currently evaluating the impact of the adoption of this guidance on our Consolidated Financial Statements. In February 2016, the FASB issued new guidance on lease accounting which will require lessees to recognize assets and liabilities on their balance sheet for the rights and obligations created by operating leases and will also require disclosures designed to give users of financial statements information on the amount, timing, and uncertainty of cash flows arising from leases. We do not expect that the adoption of the new guidance will have a material impact on our operating results. The new guidance will be effective for us in our first quarter of fiscal 2020. Early adoption is permitted but we do not plan to adopt the provisions of the new guidance early. In March 2016, the FASB issued new guidance on accounting for employee stock-based compensation, which requires all income tax effects of awards to be recognized in the income statement when the awards vest or are settled, as well as revising guidance related to classification of awards as either equity or liabilities, accounting for forfeitures and classification of excess tax benefits on the statement of cash flows. We believe the most significant impacts of this standard will be increased volatility in our effective tax rate and a change in the classification of excess tax benefits on the Consolidated Statements of Cash Flows. The new guidance will be effective for us in our first quarter of fiscal 2018. Early adoption is permitted but we do not intend to adopt the provisions of the new guidance early.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 October 2016, the FASB issued new authoritative guidance that requires entities to immediately recognize the tax consequences of intercompany asset transfers, excluding inventory, at the transaction date, rather than deferring the tax consequences under current U.S. GAAP. The standard will be effective for us in our first quarter of fiscal 2019, and requires a modified retrospective transition method. We are currently evaluating the impact of the adoption of this guidance on our Consolidated Financial Statements and related disclosures.</t>
  </si>
  <si>
    <t>Fair Value Measurements</t>
  </si>
  <si>
    <t>Fair Value Disclosures [Abstract]</t>
  </si>
  <si>
    <t>Fair Value Measurements We account for certain asset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Observable inputs that reflect quoted prices (unadjusted) for identical assets or liabilities in active markets. •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 Level 3: Unobservable inputs reflecting our own assumptions incorporated in valuation techniques used to determine fair value. Assets measured and recorded at fair value on a recurring basis Our cash equivalents consist primarily of money market funds with original maturities of three months or less at the time of purchase, and the carrying amount is a reasonable estimate of fair value. Our short-term investments consist of investment securities with original maturities greater than three months and marketable equity securities. The following table summarizes our assets measured at fair value on a recurring basis, by level, within the fair value hierarchy: December 30, 2016 April 1, 2016 Fair Value Cash and Cash Equivalents Short-Term Investments Fair Value Cash and Cash Equivalents Short-Term Investments (In millions) Cash $ 1,239 $ 1,239 $ — $ 1,072 $ 1,072 $ — Non-negotiable certificates of deposit 494 494 — 1 — 1 Level 1: Money market 1,293 1,293 — 2,905 2,905 — U.S. government securities 305 305 — 335 310 25 Marketable equity securities 7 — 7 11 — 11 1,605 1,598 7 3,251 3,215 36 Level 2: Corporate bonds — — — 45 43 2 U.S. agency securities 744 744 — 526 523 3 Commercial paper 1,500 1,500 — 1,121 1,121 — Negotiable certificates of deposit — — — 9 9 — 2,244 2,244 — 1,701 1,696 5 Total $ 5,582 $ 5,575 $ 7 $ 6,025 $ 5,983 $ 42 There were no transfers between fair value measurements levels during the nine months ended December 30, 2016 . Fair value of debt As of December 30, 2016 and April 1, 2016 , the total fair value of our debt was $7.2 billion and $2.3 billion , respectively, based on Level 2 inputs. Assets measured and recorded at fair value on a non-recurring basis Our non-financial assets, which primarily consist of goodwill, other intangible assets, property and equipment and equity investments, are measured at fair value on a non-recurring basis, generally when there is a transaction involving those assets such as a purchase transaction, a business combination or if any indicators for impairment exist. On a periodic basis whenever events or changes in circumstances indicate their carrying value may not be fully recoverable, and at least annually for goodwill and indefinite-lived intangible assets, non-financial assets are assessed for impairment. If applicable, these non-financial assets are written-down to and recorded at fair value. No such events or changes occurred during the nine months ended December 30, 2016 .</t>
  </si>
  <si>
    <t>Acquisition</t>
  </si>
  <si>
    <t>Business Combinations [Abstract]</t>
  </si>
  <si>
    <t>Acquisition On August 1, 2016, we acquired all of the outstanding common stock of Blue Coat, a provider of advanced web security solutions for global enterprises and governments. The addition of Blue Coat’s suite of network and cloud security products to our innovative Enterprise Security product portfolio has enhanced our threat protection and information protection products while providing us with complementary products, such as advanced web and cloud security solutions, that address the network and cloud security needs of enterprises. This augmentation of our product portfolio, together with the integration of Blue Coat’s large threat database with our global civilian cyber intelligence threat network, allows us to provide an integrated cyber defense platform, addressing both endpoint and network security, and offer differentiated security solutions. It also positions us well to introduce new cybersecurity solutions that address the ever-evolving threat landscape, the changes introduced by the shift to mobile and cloud along with the adoption of Internet of Things (IoT) devices. Our enhanced portfolio also positions us well to address the challenges created by regulatory and privacy concerns. The total consideration for the acquisition of Blue Coat was approximately $4.67 billion , net of cash acquired, and consisted of the following: August 1, 2016 (In millions) Cash and equity consideration for outstanding Blue Coat common shares and restricted stock awards $ 2,006 Cash consideration for outstanding Blue Coat debt 1,910 Issuance of Symantec 2.0% convertible debt to Bain Capital Funds (selling shareholder) 750 Fair value of vested assumed Blue Coat stock options 102 Cash consideration for acquiree acquisition-related expenses 51 Total consideration 4,819 Cash acquired (146 ) Net consideration transferred $ 4,673 The cash consideration for the retirement of Blue Coat debt included the repayment of the associated principal, accrued interest, premiums and other costs. We funded a portion of the total purchase price through debt financing, including borrowings of an aggregate principal amount of $2.8 billion under an amended and restated credit facility and a new term loan facility. On August 1, 2016, we also issued 2.0% Convertible Senior Notes due 2021 for an aggregate principal amount of $1.25 billion , $750 million of which was to a selling shareholder. See Note 5 for more information on these debt instruments. Our preliminary allocation of the purchase price, based on the estimated fair values of the assets acquired and liabilities assumed on the close date, were as follows: August 1, 2016 (In millions) Assets: Accounts receivable $ 125 Other current assets 65 Property and equipment 54 Intangible assets 1,608 Goodwill 4,086 Other long-term assets 9 Total assets acquired 5,947 Liabilities: Deferred revenue 144 Other current liabilities 111 Long-term deferred revenue 76 Long-term deferred tax liabilities 924 Other long-term obligations 19 Total liabilities assumed 1,274 Total purchase price $ 4,673 The allocation of the purchase price was based upon a preliminary valuation, and our estimates and assumptions are subject to refinement within the measurement period (up to one year from the close date). Adjustments to the purchase price allocation may require adjustments to goodwill prospectively. The primary areas of the preliminary purchase price allocation that are not yet finalized are certain tax matters, intangible assets, and identification of contingencies. The preliminary goodwill of $4.1 billion arising from the acquisition is attributed to the expected synergies, including future cost efficiencies, and other benefits that are expected to be generated by combining Symantec and Blue Coat. Substantially all of the goodwill recognized is not expected to be deductible for tax purposes. See Note 4 for more information on goodwill. Preliminary identified intangible assets and their respective useful lives were as follows: Fair Value Weighted-Average Estimated Useful Life (In millions) Customer relationships $ 844 7 years Developed technology and patents 739 4.3 years Finite-lived trade names 4 2 years Product backlog 2 4 months Total identified finite-lived intangible assets 1,589 In-process research and development 19 N/A Total identified intangible assets $ 1,608 The fair value of in-process research and development was determined using the relief-from-royalty method. A key assumption of this method is a hypothetical technology licensing rate applied to forecasted revenue. The premise associated with this valuation method is that, in lieu of ownership of the asset, a market participant would be willing to pay a licensing fee for the use of that asset. Impact on operating results Our results of continuing operations for the three and nine months ended December 30, 2016 include $160 million and $248 million , respectively, of net revenues attributable to Blue Coat products beginning August 1, 2016 . It is impracticable to determine the amounts of net income attributable to Blue Coat for the periods presented as we have been integrating Blue Coat with our ongoing operations. Net revenues and costs related to the Blue Coat products are included in our Enterprise Security segment results. Transaction costs of $6 million and $46 million, respectively, incurred by Symantec in connection with the Blue Coat acquisition are included in general and administrative expense in our Condensed Consolidated Statements of Operations for the three and nine months ended December 30, 2016 . See Note 9 for more information on our segments. Unaudited pro forma information The unaudited pro forma financial results combine the historical results of Symantec and Blue Coat for the three and nine months ended December 30, 2016 and January 1, 2016 . The results include the effects of pro forma adjustments as if Blue Coat were acquired at the beginning of our 2016 fiscal year. The pro forma results for the three and nine months ended December 30, 2016 and January 1, 2016 include adjustments for amortization of acquired intangible assets, stock-based compensation, commissions, interest on debt used to finance the acquisition, and acquisition-related transaction costs, as well as for the income tax effect of these pro forma adjustments. The unaudited pro forma financial results presented below do not include any anticipated synergies or other expected benefits of the acquisition. These pro forma results are presented for informational purposes only and are not indicative of future operations or results that would have been achieved had the acquisition been completed as of the beginning of our 2016 fiscal year. The following table summarizes the pro forma financial information: Three Months Ended Nine Months Ended December 30, January 1, December 30, January 1, (In millions) Net revenues $ 1,041 $ 1,074 $ 3,127 $ 3,152 Net income (loss) $ 55 $ 57 $ (64 ) $ 57</t>
  </si>
  <si>
    <t>Goodwill and Intangible Assets</t>
  </si>
  <si>
    <t>Goodwill and Intangible Assets Disclosure [Abstract]</t>
  </si>
  <si>
    <t>Goodwill and Intangible Assets Goodwill The changes in the carrying amount of goodwill by segment are as follows: Consumer Security Enterprise Security Total (In millions) Net balance as of April 1, 2016 $ 1,231 $ 1,917 $ 3,148 Acquisition of Blue Coat — 4,086 4,086 Translation adjustments (1 ) (6 ) (7 ) Net balance as of December 30, 2016 $ 1,230 $ 5,997 $ 7,227 See Note 3 for more information on the Blue Coat acquisition. Intangible assets, net December 30, 2016 April 1, 2016 Gross Accumulated Net Gross Accumulated Net (In millions) Customer relationships $ 1,111 $ (268 ) $ 843 $ 406 $ (320 ) $ 86 Developed technology 883 (175 ) 708 144 (84 ) 60 Finite-lived trade names 19 (5 ) 14 2 (2 ) — Patents 21 (19 ) 2 21 (18 ) 3 Total finite-lived intangible assets 2,034 (467 ) 1,567 573 (424 ) 149 Indefinite-lived trade names 281 — 281 294 — 294 In-process research and development 19 — 19 — — — Total intangible assets $ 2,334 $ (467 ) $ 1,867 $ 867 $ (424 ) $ 443 As a result of our acquisition of Blue Coat, we recorded $1.6 billion of acquired intangible assets during the nine months ended December 30, 2016 . See Note 3 for more information on the Blue Coat acquisition. As of December 30, 2016 , future amortization expense related to intangible assets that have finite lives is as follows by fiscal year: December 30, 2016 (In millions) Remainder of 2017 $ 90 2018 352 2019 325 2020 305 2021 193 Thereafter 302 Total future amortization expense $ 1,567</t>
  </si>
  <si>
    <t>Debt</t>
  </si>
  <si>
    <t>Debt Disclosure [Abstract]</t>
  </si>
  <si>
    <t>Debt The following table summarizes components of our debt: December 30, 2016 April 1, 2016 Amount Effective Amount Effective (In millions, except percentages) 2.75% Senior Notes due June 15, 2017 $ 600 2.79 % $ 600 2.79 % Senior Term Loan A-1 due May 10, 2019 1,000 LIBOR plus (1) — — % Senior Term Loan A-2 due August 1, 2019 800 LIBOR plus (1) — — % Senior Term Loan A-3 due August 1, 2019 200 LIBOR plus (1) — — % 4.2% Senior Notes due September 15, 2020 750 4.25 % 750 4.25 % 2.5% Convertible Senior Notes due April 1, 2021 500 3.76 % 500 3.76 % Senior Term Loan A-5 due August 1, 2021 1,755 LIBOR plus (1) — — % 2.0% Convertible Senior Notes due August 15, 2021 1,250 2.66 % — — % 3.95% Senior Notes due June 15, 2022 400 4.05 % 400 4.05 % Total principal amount 7,255 2,250 Less: Unamortized discount and issuance costs (117 ) (43 ) Total debt 7,138 2,207 Less: Current portion (780 ) — Total long-term debt $ 6,358 $ 2,207 (1) The senior term facilities bear interest at a rate equal to the London Interbank Offered Rate (“LIBOR”) plus a margin based on the debt rating of our non-credit-enhanced, senior unsecured long-term debt. The future maturities of debt by fiscal year are as follows as of December 30, 2016 : December 30, 2016 (In millions) Remainder of 2017 $ 45 2018 780 2019 180 2020 2,180 2021 1,430 Thereafter 2,640 Total future maturities of debt $ 7,255 Senior Term Facilities and Revolving Credit Facility On May 10, 2016, we terminated our previous $1.0 billion senior revolving credit facility and entered into a senior unsecured credit facility (the “Credit Agreement”). The Credit Agreement provided for a 5 -year revolving credit facility in an amount up to $1.0 billion (the “Revolving Credit Facility”), which is set to expire on May 10, 2021, and a 3 -year term loan in an amount of $1.0 billion (the “Senior Term Loan A-1”), which is set to expire on May 10, 2019. On August 1, 2016, in connection with the Blue Coat acquisition, we amended and restated the Credit Agreement (the “Amended and Restated Credit Agreement”) to provide for, among other things, an additional $800 million 3 -year term loan (the “Senior Term Loan A-2”) which is set to expire on August 1, 2019. See Note 3 for more information on the Blue Coat acquisition. Interest on any loans drawn under the Revolving Credit Facility as well as the Senior Term Loan A-1 and the Senior Term Loan A-2 are payable according to the terms of the Amended and Restated Credit Agreement. As of December 30, 2016 , no amounts were outstanding under the Revolving Credit Facility. The loans under the Amended and Restated Credit Agreement are guaranteed by certain of Symantec’s material domestic subsidiaries. On August 1, 2016 , we entered into a Term Loan Agreement (the “Term Loan Agreement”) with a group of lenders that allows us to borrow an aggregate amount of $2.0 billion , consisting of a $1.8 billion 5 -year term loan (the “Senior Term Loan A-5”), with a maturity date of August 1, 2021, and a $200 million 3 -year term loan (the “Senior Term Loan A-3”), with a maturity date of August 1, 2019. The Term Loan Agreement closed concurrently with the Blue Coat acquisition on August 1, 2016 . Interest on borrowings under the Term Loan Agreement is payable according to the terms of the Term Loan Agreement. On October 3, 2016, the term loans under the Term Loan Agreement were assumed by a foreign subsidiary of Symantec and guaranteed by Symantec and certain of its material domestic and foreign subsidiaries. We utilized the proceeds of the Senior Term Loan A-2, Senior Term Loan A-3 and Senior Term Loan A-5 (collectively the “Acquisition Term Loans”), to pay a portion of the purchase price for the Blue Coat acquisition. Across each of the facilities which were either amended and restated, or entered into in connection with the close of the Blue Coat acquisition, we paid a total of $52 million of issuance costs. The issuance costs are being amortized over the respective periods of the Acquisition Term Loans and Amended and Restated Credit Facility using the effective interest method. The Amended and Restated Credit Agreement and the Term Loan Agreement include a consolidated leverage ratio covenant. As of December 30, 2016 , we were in compliance with all covenants in the indentures governing the credit facilities. Convertible Senior Notes On August 1, 2016 , we issued 2.0% Convertible Senior Notes due August 15, 2021 (the “Notes”) for an aggregate principal amount of $1.25 billion . An aggregate of $750 million of the Notes were issued to Bain Capital Fund XI, L.P. and Bain Capital Europe Fund IV, L.P. (collectively with their affiliates, “Bain”) and $500 million were issued to Silver Lake Partners IV Cayman (AIV II), L.P. The Notes were issued concurrently on the close date of the Blue Coat acquisition and the proceeds were used to pay a portion of the purchase price for Blue Coat. The fair value of the equity component of the Notes at their issuance date, using level 2 inputs, was $39 million , and is included in additional paid-in capital on our Condensed Consolidated Balance Sheet as of December 30, 2016 . The Notes are convertible into cash, shares of our common stock or a combination of cash and common stock, at our option, at a conversion rate of 48.9860 per $1,000 principal amount (which represents an initial conversion price of approximately $20.41 per share), subject to customary anti-dilution adjustments. If holders of the Notes convert them in connection with a fundamental change, we may be required to provide a make-whole premium in the form of an increased conversion rate, subject to a maximum amount. As of December 30, 2016 , the conversion price of the Notes remained approximately $20.41 per share. With certain exceptions, upon a change in control of Symantec, the holders of the Notes may require that we repurchase all or part of the principal amount of the Notes at a purchase price equal to the principal amount plus accrued and unpaid interest. The Notes are not redeemable by us. The indenture of the Notes includes customary events of default, which may result in the acceleration of the maturity dates of the Notes. In accordance with the provisions of the investment agreement with the holders of the Notes, dated June 12, 2016 and as amended on July 31, 2016, we appointed a designee of Bain to our Board of Directors (the “Board”) on August 1, 2016. Bain’s rights to Board representation will terminate under certain circumstances, including if Bain and its affiliates beneficially own less than 4% of all our outstanding common stock (on an as-converted basis). There are no financial covenants that would trigger an event of default under either of the Notes.</t>
  </si>
  <si>
    <t>Discontinued Operations</t>
  </si>
  <si>
    <t>Discontinued Operations and Disposal Groups [Abstract]</t>
  </si>
  <si>
    <t>Discontinued Operations On January 29, 2016, we completed the sale of our former information management business (“Veritas”). The results of Veritas are presented as discontinued operations in our Condensed Consolidated Statements of Operations and thus have been excluded from continuing operations and segment results for all reported periods. In connection with the divestiture, Symantec and Veritas entered into Transition Service Agreements (“TSA”) pursuant to which we provide Veritas certain limited services including financial support services, information technology services, and access to facilities, and Veritas provides us certain limited financial support services. The TSAs commenced with the close of the transaction and expire at various dates through fiscal 2019. During the nine months ended December 30, 2016 , we recorded income of $21 million for all services provided to Veritas, which is presented as part of other income (expense), net in the Condensed Consolidated Statements of Operations . We also have retained various customer relationships and contracts that were reported historically as a part of the Veritas business. Approximately $80 million related to these relationships and contracts have been reported as part of our deferred revenue in the Condensed Consolidated Balance Sheet as of December 30, 2016 , along with a $48 million asset representing the service and maintenance rights we have under an agreement with Veritas. These balances will be amortized to discontinued operations through the remaining term of the underlying contracts. The following table presents information regarding certain components of income from discontinued operations, net of income taxes: Three Months Ended Nine Months Ended December 30, January 1, December 30, January 1, (In millions) Net revenues $ 22 $ 570 $ 145 $ 1,749 Cost of revenues (3 ) (92 ) (12 ) (292 ) Operating expenses (2 ) (377 ) (26 ) (1,135 ) Gain on sale of Veritas — — 38 — Other expense, net — 8 — 2 Income from discontinued operations before income taxes 17 109 145 324 Income taxes expense (benefit) (85 ) 53 49 73 Income from discontinued operations, net of income taxes $ 102 $ 56 $ 96 $ 251 During the first quarter of fiscal 2017, we received an additional payment of $38 million , which represented a purchase price adjustment for the sale of Veritas.</t>
  </si>
  <si>
    <t>Restructuring, Separation, Transition and Other Costs</t>
  </si>
  <si>
    <t>Restructuring and Related Activities [Abstract]</t>
  </si>
  <si>
    <t>Restructuring, Separation, Transition, and Other Costs Our restructuring, separation, transition, and other costs and liabilities consist primarily of severance, facilities, separation, transition, and other related costs. Severance costs generally include severance payments, outplacement services, health insurance coverage, and legal costs. Facilities costs generally include rent expense and lease termination costs, less estimated sublease income. Separation and related costs include advisory, consulting and other costs incurred in connection with the separation of Veritas. Transition costs primarily consist of consulting charges associated with the implementation of new enterprise resource planning systems and costs to automate business processes. Other costs primarily consist of asset write-offs and advisory fees incurred in connection with restructuring events. Restructuring, separation, transition, and other costs are managed at the corporate level and are not allocated to our reportable segments. See Note 9 for information regarding the reconciliation of total segment operating income to total consolidated operating income (loss). Fiscal 2017 Plan We initiated a restructuring plan in the first quarter of fiscal 2017 to reduce complexity by means of long-term structural improvements (the “Fiscal 2017 Plan”). We expect to reduce headcount and close certain facilities in connection with the restructuring plan. We expect total costs incurred in connection with the Fiscal 2017 Plan to range between $230 million and $280 million , of which approximately $90 million to $100 million is expected to be for severance and termination benefits and $90 million to $130 million is expected to be for other exit and disposal costs primarily consisting of contract termination and relocation costs and advisory fees. The remainder is expected to be in the form of asset write-offs. These actions are expected to be completed in fiscal 2018. Additionally, we expect continuing significant transition costs associated with the implementation of a new enterprise resource planning system and costs to automate business processes. As of December 30, 2016 , liabilities for excess facility obligations at several locations around the world are expected to be paid throughout the respective lease terms, the longest of which extends through fiscal 2023 . Fiscal 2015 Plan In fiscal 2015, we initiated a restructuring plan primarily to align personnel with our plans to separate Veritas (the “Fiscal 2015 Plan”). These actions were substantially completed in the fourth quarter of fiscal 2016 with the sale of Veritas on January 29, 2016. See Note 6 for more information on the sale of Veritas. Restructuring, separation, transition, and other costs summary Three Months Ended Nine Months Ended December 30, 2016 December 30, 2016 (In millions) Fiscal 2017 Plan: Severance and termination costs $ 19 $ 57 Other exit and disposal costs 17 52 Asset write-offs 2 16 Fiscal 2017 Plan total 38 125 Fiscal 2015 Plan total 3 5 Transition and other related costs 26 71 Restructuring, separation, transition, and other from continuing operations 67 201 Restructuring, separation, transition, and other from discontinued operations 1 11 Total restructuring, separation, transition, and other $ 68 $ 212 Restructuring and separation liabilities summary Balance as of April 1, 2016 Costs, Net of Cash Non-Cash Charges Balance as of December 30, 2016 Cumulative (In millions) Fiscal 2017 Plan: Severance and termination costs $ — $ 57 $ (42 ) $ — $ 15 $ 57 Other exit and disposal costs 4 52 (38 ) (1 ) 17 56 Asset write-offs — 16 — (16 ) — 16 Fiscal 2017 Plan total 4 125 (80 ) (17 ) 32 $ 129 Fiscal 2015 Plan total 29 16 (34 ) (5 ) 6 $ 472 Restructuring and separation plans total $ 33 $ 141 $ (114 ) $ (22 ) $ 38 As of December 30, 2016 and April 1, 2016 , the restructuring and separation liabilities are included in accounts payable, other current liabilities and other long-term obligations in our Condensed Consolidated Balance Sheets.</t>
  </si>
  <si>
    <t>Commitments and Contingencies</t>
  </si>
  <si>
    <t>Commitments and Contingencies Disclosure [Abstract]</t>
  </si>
  <si>
    <t>Commitments and Contingencies LifeLock acquisition commitment On November 20, 2016, we entered into a definitive agreement to acquire LifeLock, Inc. (“LifeLock”), for $24.00 per share or approximately $2.3 billion in enterprise value (the “Merger Agreement”). We plan to finance the acquisition with cash and a new debt financing of $1.0 billion . The Merger Agreement has been unanimously approved by the Boards of Directors of both companies and the stockholders of LifeLock. In January 2017, the parties amended the Merger Agreement to waive all other conditions to the closing of the acquisition after January 31, 2017. As such, the acquisition is expected to close in the fourth quarter of fiscal 2017.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 In connection with the sale of Verita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EDS &amp; NDI On January 24, 2011, a class action lawsuit was filed against us and our previous e-commerce vendor Digital River, Inc.; the lawsuit alleged violations of California’s Unfair Competition Law, the California Legal Remedies Act and unjust enrichment related to prior sales of Extended Download Service (“EDS”) and Norton Download Insurance (“NDI”). On March 31, 2014, the U.S. District Court for the District of Minnesota certified a class of all people who purchased these products between January 24, 2005 and March 10, 2011. In August 2015, the parties executed a settlement agreement pursuant to which we would pay the plaintiffs $30 million , which we accrued. On October 8, 2015, the Court granted preliminary approval of the settlement, which was subsequently paid into escrow by us. The Court granted final approval on April 22, 2016, and entered judgment in the case. Objectors to the settlement have appealed to the Eighth Circuit Court of Appeals, challenging the Court’s approval of the settlement. Finjan On August 28, 2013, Finjan, Inc. filed a complaint against Blue Coat Systems, Inc. in the U.S. District Court for the Northern District of California alleging that certain Blue Coat products infringe six of Finjan’s U.S. patents. On August 4, 2015, a jury returned a verdict that certain Blue Coat products infringe five of the Finjan patents-in-suit and awarded Finjan lump-sum damages of $40 million . On November 20, 2015, the trial court entered a judgment in favor of Finjan on the jury verdict and certain non-jury legal issues. On July 28, 2016, in its ruling on post-trial motions the trial court denied Blue Coat’s motions seeking a new trial or judgment as a matter of law and denied Finjan’s request for enhanced damages and attorneys’ fees. In August 2016, we completed our acquisition of Blue Coat. We intend to vigorously contest the judgment and have filed an appeal with the Federal Circuit Court of Appeals. Our current best estimated loss and related interest with respect to the jury verdict is $40 million , which was accrued by Blue Coat and assumed by us as a part of the acquisition of Blue Coat.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Segment Information</t>
  </si>
  <si>
    <t>Segment Reporting [Abstract]</t>
  </si>
  <si>
    <t>Segment Information We operate in the following two reporting segments, which are the same as our operating segments: • Consumer Security. Our Consumer Security segment focuses on providing a Digital Safety platform to protect information, devices, networks, and the identity of consumers. This platform includes our Norton-branded services, which provide multi-layer security and identity protection on major desktop and mobile operating systems, to defend against increasingly complex online threats to individuals, families and small businesses. With the proposed acquisition of LifeLock, a leader in identity protection services, we are accelerating our leadership in Consumer Security to protect all aspects of the consumer’s digital life. • Enterprise Security. Our Enterprise Security segment protects organizations so they can securely conduct business while leveraging new platforms and data. Our Enterprise Security segment includes our threat protection products, information protection products, cyber security services, website security, and advanced web and cloud security offerings. Our enterprise endpoint and network security and management offerings support evolving endpoints and networks, providing advanced threat protection while helping reduce cost and complexity. These solutions are delivered through various methods, such as software, appliance, SaaS and managed services. Operating segments are based upon the nature of our business and how our business is managed. Our Chief Operating Decision Makers (“CODM”), comprised of our Chief Executive Officer (“CEO”) and Chief Financial Officer (“CFO”), use operating segment financial information to evaluate our performance and to assign resources. Despite the CODM changes during fiscal 2017, we did not change the way we report and evaluate segments. There were no inter-segment sales for the periods presented. The following table summarizes the operating results of our reporting segments: Three Months Ended Nine Months Ended December 30, January 1, December 30, January 1, (In millions) Total Segments: Net revenues $ 1,041 $ 909 $ 2,904 $ 2,727 Operating income $ 271 $ 254 $ 773 $ 812 Consumer Security: Net revenues $ 397 $ 414 $ 1,205 $ 1,264 Operating income $ 213 $ 230 $ 662 $ 707 Enterprise Security: Net revenues $ 644 $ 495 $ 1,699 $ 1,463 Operating income $ 58 $ 24 $ 111 $ 105 We do not allocate to our operating segments certain operating expenses that we manage separately at the corporate level and are not used in evaluating the results of, or in allocating resources to, our segments. These unallocated expenses consist of stock-based compensation expense, amortization of intangible assets, restructuring, separation, transition and other charges, and acquisition and integration costs. In addition, corporate charges previously allocated to Veritas prior to its operational separation in the third quarter of fiscal 2016, but not reclassified within discontinued operations, were not reallocated to our segments. See Note 6 for more information on our discontinued operations. The following table provides a reconciliation of our total reportable segments’ operating income to our total operating income (loss): Three Months Ended Nine Months Ended December 30, January 1, December 30, January 1, (In millions) Total segment operating income $ 271 $ 254 $ 773 $ 812 Reconciling items: Unallocated corporate charges related to Veritas — — — 186 Stock-based compensation 97 38 231 118 Amortization of intangible assets 94 20 183 63 Restructuring, separation, transition, and other 67 50 201 116 Acquisition and integration costs 29 — 80 — Total operating income (loss) $ (16 ) $ 146 $ 78 $ 329</t>
  </si>
  <si>
    <t>Stockholders' Equity</t>
  </si>
  <si>
    <t>Equity [Abstract]</t>
  </si>
  <si>
    <t>Stockholders' Equity Dividends The following table summarizes dividends declared and paid and dividend equivalents paid for the periods presented: Three Months Ended Nine Months Ended December 30, January 1, December 30, January 1, (In millions, except per share data) Dividends declared and paid $ 46 $ 98 $ 139 $ 303 Dividend equivalents paid 7 4 34 9 Total dividends and dividend equivalents paid $ 53 $ 102 $ 173 $ 312 Cash dividends declared per common share $ 0.075 $ 0.15 $ 0.225 $ 0.45 Our RSUs and PRUs are entitled to dividend equivalents to be paid in the form of cash upon vesting for each share of the underlying unit. On February 1, 2017 , we declared a cash dividend of $0.075 per share of common stock to be paid on March 15, 2017 , to all stockholders of record as of the close of business on February 20, 2017 . All shares of common stock issued and outstanding, and unvested restricted stock and performance-based stock, as of the record date will be entitled to the dividend and dividend equivalents, respectively. Any future dividends and dividend equivalents will be subject to the approval of our Board. Stock repurchase program On November 20, 2016, our Board approved an increase of $510 million in authorized share repurchases to a total of $1.3 billion . Up to $500 million of the authorized repurchases may be completed on or prior to March 31, 2017. Our share repurchase authorization does not have an expiration date. Accelerated stock repurchase agreement In March 2016, we entered into an accelerated stock repurchase (“ASR”) agreement with financial institutions to repurchase an aggregate of $1.0 billion of our common stock. During the fourth quarter of fiscal 2016, we made an upfront payment of $1.0 billion to the financial institutions pursuant to the ASR agreement, and received and retired an initial delivery of 42.4 million shares of our common stock. In November 2016, we completed the repurchase and received an additional 6.5 million shares of our common stock. The total shares received and retired under the terms of the ASR agreement were approximately 48.9 million , with an average price paid per share of $20.44 . Changes in accumulated other comprehensive income by component Components of accumulated other comprehensive income, on a net of tax basis, were as follows: Foreign Currency Translation Adjustments Unrealized Gain on Available-For-Sale Securities Total (In millions) Balance as of April 1, 2016 $ 15 $ 7 $ 22 Other comprehensive loss before reclassifications (16 ) (3 ) (19 ) Balance as of December 30, 2016 $ (1 ) $ 4 $ 3</t>
  </si>
  <si>
    <t>Stock-Based Compensation</t>
  </si>
  <si>
    <t>Share-based Compensation [Abstract]</t>
  </si>
  <si>
    <t>Stock-Based Compensation Stock-based compensation expense The following table presents the stock-based compensation expense recognized in our Condensed Consolidated Statements of Operations : Three Months Ended Nine Months Ended December 30, January 1, December 30, January 1, (In millions) Cost of revenues $ 6 $ 3 $ 14 $ 7 Sales and marketing 25 12 63 39 Research and development 25 14 64 41 General and administrative 41 9 90 31 Total stock-based compensation expense 97 38 231 118 Tax benefit associated with stock-based compensation expense (34 ) (14 ) (74 ) (37 ) Net stock-based compensation expense from continuing operations 63 24 157 81 Net stock-based compensation expense from discontinued operations — 12 — 49 Total net stock-based compensation expense $ 63 $ 36 $ 157 $ 130 The following table summarizes additional information related to our stock-based compensation: Nine Months Ended December 30, January 1, (In millions, except per grant data) Restricted stock units: Weighted-average fair value per grant $ 18.80 $ 23.32 Awards granted and assumed in acquisition 14.2 13.7 Total fair value of awards vested $ 138 $ 191 Total unrecognized compensation expense $ 257 $ 389 Weighted-average remaining vesting period 2.0 years 2.1 years Performance-based restricted stock units: Weighted-average fair value per grant $ 19.99 $ 27.03 Awards granted and assumed in acquisition 5.0 0.9 Total fair value of awards released $ 13 $ 6 Total unrecognized compensation expense $ 63 $ 21 Weighted-average remaining vesting period 1.2 years 1.5 years Stock options: Weighted-average exercise price of options assumed in acquisition $ 7.39 $ — Total intrinsic value of stock options exercised $ 57 $ 3 Total unrecognized compensation expense $ 116 $ — Weighted-average remaining vesting period 1.6 years — Blue Coat acquisition In connection with the Blue Coat acquisition, we assumed the outstanding equity awards under two of Blue Coat’s equity incentive plans (the Blue Coat, Inc. 2016 Equity Incentive Plan and the Batman Holdings, Inc. 2015 Amended and Restated Equity Incentive Plan (collectively, the “Plans”)), including 7.5 million vested and 12.5 million unvested stock options, 4.8 million unvested RSUs, and 3.0 million unvested PRUs. The total fair value of options assumed was $265 million and the total fair value of RSUs and PRUs assumed was $162 million . Upon vesting, these assumed options will be exercisable into, and these assumed RSUs and PRUs will settle into shares of our common stock. The assumed RSUs and PRUs generally retained the terms and conditions under which they were originally granted. We will not grant additional options or shares under the Plans. Future equity awards by Symantec will be made under Symantec’s 2013 Equity Incentive Plan, as amended. See Note 3 for more information on the Blue Coat acquisition.</t>
  </si>
  <si>
    <t>Income Taxes</t>
  </si>
  <si>
    <t>Income Tax Disclosure [Abstract]</t>
  </si>
  <si>
    <t>Income Taxes The following table summarizes our effective tax rate for income (loss) from continuing operations for the periods presented: Three Months Ended Nine Months Ended December 30, January 1, December 30, January 1, (In millions, except percentages) Income (loss) from continuing operations before income taxes $ (61 ) $ 129 $ (14 ) $ 276 Income tax expense (benefit) $ (5 ) $ 15 $ 45 $ 84 Effective tax rate 8 % 12 % (321 )% 30 % Our effective tax rate for loss from continuing operations for the three months ended December 30, 2016 differs from the federal statutory income tax rate primarily due to the benefits of lower-taxed international earnings and the research and development credit, partially offset by various permanent differences. Our effective tax rate for loss from continuing operations for the nine months ended December 30, 2016 differs from the federal statutory income tax rate primarily due to the benefits of lower-taxed international earnings and the research and development credit, partially offset by various permanent differences and tax expense related to the loss of tax attributes due to restructuring activities as noted below. Additionally, as pre-tax income (loss) approaches break even, small changes can produce significant variability in the effective tax rate. Our effective tax rate for income from continuing operations for the three and nine months ended January 1, 2016 differs from the federal statutory income tax rate primarily due to the benefits of lower-taxed international earnings, domestic manufacturing incentives and the research and development credit, partially offset by state income taxes. For the three and nine months ended December 30, 2016 , we recorded an income tax benefit of $85 million and income tax expense of $49 million on discontinued operations, respectively. For the three and nine months ended January 1, 2016 , we recorded an income tax expense on discontinued operations of $53 million and $73 million , respectively. See Note 6 for further details regarding discontinued operations. For the three and nine months ended December 30, 2016 , our tax provision was reduced by tax benefits primarily resulting from settlements with certain taxing authorities and lapses of statutes of limitations of $9 million and $18 million , respectively. For the nine months ended December 30, 2016 , our tax provision increased due to a deferred tax expense of $52 million related to the loss of tax attributes as a result of restructuring activities. For the nine months ended January 1, 2016 , our tax provision was reduced by $8 million in tax benefits related to certain foreign operations. We are a U.S.-based multinational company subject to tax in multiple U.S. and international tax jurisdictions. A substantial portion of our international earnings were generated from subsidiaries organized in Ireland and Singapore. Our results of operations would be adversely affected to the extent that our geographical mix of income becomes more weighted toward jurisdictions with higher tax rates and would be favorably affected to the extent the relative geographic mix shifts to lower tax jurisdictions. Any change in our mix of earnings is dependent upon many factors and is therefore difficult to predict.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6 million , which could reduce our income tax provision and therefore benefit the resulting effective tax rate. We continue to monitor the progress of ongoing income tax controversies and the impact, if any, of the expected expiration of the statute of limitations in various taxing jurisdictions.</t>
  </si>
  <si>
    <t>Net Income Per Share</t>
  </si>
  <si>
    <t>Earnings Per Share [Abstract]</t>
  </si>
  <si>
    <t>Net Income Per Share Basic and diluted net income per share are computed on the basis of the weighted-average number of shares of common stock outstanding during the period. Diluted net income per share also includes the incremental effect of dilutive potential common shares outstanding during the period using the treasury stock method. Dilutive potential common shares include the dilutive effect of the shares’ underlying outstanding stock options, restricted stock, employee stock purchase plan and Convertible Senior Notes. The components of net income per share are as follows: Three Months Ended Nine Months Ended December 30, January 1, December 30, January 1, (In millions, except per share data) Income (loss) from continuing operations $ (56 ) $ 114 $ (59 ) $ 192 Income from discontinued operations, net of income taxes 102 56 96 251 Net income $ 46 $ 170 $ 37 $ 443 Income (loss) per share - basic: Continuing operations $ (0.09 ) $ 0.17 $ (0.10 ) $ 0.28 Discontinued operations $ 0.16 $ 0.08 $ 0.16 $ 0.37 Net income per share - basic $ 0.07 $ 0.26 $ 0.06 $ 0.65 Income (loss) per share - diluted: Continuing operations $ (0.09 ) $ 0.17 $ (0.10 ) $ 0.28 Discontinued operations $ 0.16 $ 0.08 $ 0.16 $ 0.37 Net income per share - diluted $ 0.07 $ 0.25 $ 0.06 $ 0.65 Weighted-average shares outstanding - basic 620 665 618 677 Dilutive potential shares — 6 — 6 Weighted-average shares outstanding - diluted 620 671 618 683 Note: The total amounts may not add due to rounding. The following convertible shares, stock options and RSUs have been excluded from the computation of diluted net income per share because their effect would have been anti-dilutive: As of December 30, January 1, (In millions) Convertible shares 91 — Stock options 17 — Restricted and performance-based restricted stock units 29 1 Undelivered accelerated stock repurchase shares — 5 Total 137 6 Under the treasury stock method, the Convertible Senior Notes will generally have a dilutive impact on earnings when our average stock price for the period exceeds approximately $16.77 per share for the 2.5% Convertible Senior Notes and $20.41 per share for the 2.0% Convertible Senior Notes. During the three and nine months ended December 30, 2016 , the conversion feature of both notes was anti-dilutive due to a loss from continuing operations.</t>
  </si>
  <si>
    <t>Description of Business and Significant Accounting Policies (Policies)</t>
  </si>
  <si>
    <t>Basis of presentation</t>
  </si>
  <si>
    <t>Basis of presentation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April 1, 2016 . The results of operations for the three and nine months ended December 30, 2016 are not necessarily indicative of the results expected for the entire fiscal year.</t>
  </si>
  <si>
    <t>Fiscal accounting year</t>
  </si>
  <si>
    <t>We have a 52/53-week fiscal year ending on the Friday closest to March 31. Unless otherwise stated, references to three and nine month ended periods in this report relate to fiscal periods ended December 30, 2016 and January 1, 2016 . The three and nine months ended December 30, 2016 and January 1, 2016 both consisted of 13 and 39 weeks, respectively. Our 2017 fiscal year consists of 52 weeks and ends on March 31, 2017 .</t>
  </si>
  <si>
    <t>Stock-based compensation</t>
  </si>
  <si>
    <t>Stock-based compensation The acquisition of Blue Coat has significantly increased the number of outstanding Symantec stock options, unvested restricted stock units (“RSUs”) and unvested performance-based restricted stock units (“PRUs”). Stock-based compensation expense is measured at the grant date based on the fair value of the award and is generally recognized on a straight-line basis over the requisite service period, which is generally the vesting period of the respective award. No compensation cost is ultimately recognized for awards for which employees do not render the requisite service and are forfeited. We estimate forfeitures based on historical experience. Our granted stock-based awards principally consist of RSUs. The fair value of each RSU and PRU that does not contain a market condition is equal to the market value of our common stock on the date of grant. The fair value of each PRU that contains a market condition is estimated using the Monte Carlo simulation option pricing model. The fair values of RSUs and PRUs are not discounted by the dividend yield because our RSUs and PRUs include dividend-equivalent rights. We use the Black-Scholes model to determine the fair value of stock options which incorporates various subjective variables, including our expected stock price volatility over the expected life of the options, actual and projected employee stock option exercise and forfeiture behaviors, risk-free interest rates, and expected dividends.</t>
  </si>
  <si>
    <t>Recent accounting guidance not yet adopted</t>
  </si>
  <si>
    <t>Recent accounting guidance not yet adopted In May 2014, the Financial Accounting Standards Board (“FASB”) issued new authoritative guidance for revenue from contracts with customers. The standard’s core principle is that a company will recognize revenue when it transfers promised goods or services to customers in an amount that reflects the consideration that the company expects to receive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March 2016, the FASB clarified implementation guidance on principal versus agent considerations. In April 2016, the FASB issued guidance related to identifying performance obligations and licensing which reduces the cost and complexity of applying certain aspects of the guidance both at implementation and on an ongoing basis. As currently issued and amended, the new guidance will be effective for us in our first quarter of fiscal 2019. Early adoption is permitted for annual reporting periods beginning after December 15, 2016 but we do not intend to adopt the provisions of the new guidance early. We are currently evaluating the impact of the adoption of this guidance on our Consolidated Financial Statements. In January 2016, the FASB issued new authoritative guidance on financial instruments. The new guidance enhances the reporting model for financial instruments, which includes amendments to address aspects of recognition, measurement, presentation and disclosure. The new guidance will be effective for us in our first quarter of fiscal 2019, with early adoption permitted under limited circumstances. Early adoption is permitted but we do not intend to adopt the provisions of the new guidance early. We are currently evaluating the impact of the adoption of this guidance on our Consolidated Financial Statements. In February 2016, the FASB issued new guidance on lease accounting which will require lessees to recognize assets and liabilities on their balance sheet for the rights and obligations created by operating leases and will also require disclosures designed to give users of financial statements information on the amount, timing, and uncertainty of cash flows arising from leases. We do not expect that the adoption of the new guidance will have a material impact on our operating results. The new guidance will be effective for us in our first quarter of fiscal 2020. Early adoption is permitted but we do not plan to adopt the provisions of the new guidance early. In March 2016, the FASB issued new guidance on accounting for employee stock-based compensation, which requires all income tax effects of awards to be recognized in the income statement when the awards vest or are settled, as well as revising guidance related to classification of awards as either equity or liabilities, accounting for forfeitures and classification of excess tax benefits on the statement of cash flows. We believe the most significant impacts of this standard will be increased volatility in our effective tax rate and a change in the classification of excess tax benefits on the Consolidated Statements of Cash Flows. The new guidance will be effective for us in our first quarter of fiscal 2018. Early adoption is permitted but we do not intend to adopt the provisions of the new guidance early.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 October 2016, the FASB issued new authoritative guidance that requires entities to immediately recognize the tax consequences of intercompany asset transfers, excluding inventory, at the transaction date, rather than deferring the tax consequences under current U.S. GAAP. The standard will be effective for us in our first quarter of fiscal 2019, and requires a modified retrospective transition method. We are currently evaluating the impact of the adoption of this guidance on our Consolidated Financial Statements and related disclosures.</t>
  </si>
  <si>
    <t>Fair Value Measurements (Tables)</t>
  </si>
  <si>
    <t>Schedule of the Carrying Value of Assets Measured at Fair Value on a Recurring Basis</t>
  </si>
  <si>
    <t>The following table summarizes our assets measured at fair value on a recurring basis, by level, within the fair value hierarchy: December 30, 2016 April 1, 2016 Fair Value Cash and Cash Equivalents Short-Term Investments Fair Value Cash and Cash Equivalents Short-Term Investments (In millions) Cash $ 1,239 $ 1,239 $ — $ 1,072 $ 1,072 $ — Non-negotiable certificates of deposit 494 494 — 1 — 1 Level 1: Money market 1,293 1,293 — 2,905 2,905 — U.S. government securities 305 305 — 335 310 25 Marketable equity securities 7 — 7 11 — 11 1,605 1,598 7 3,251 3,215 36 Level 2: Corporate bonds — — — 45 43 2 U.S. agency securities 744 744 — 526 523 3 Commercial paper 1,500 1,500 — 1,121 1,121 — Negotiable certificates of deposit — — — 9 9 — 2,244 2,244 — 1,701 1,696 5 Total $ 5,582 $ 5,575 $ 7 $ 6,025 $ 5,983 $ 42</t>
  </si>
  <si>
    <t>Acquisition (Tables)</t>
  </si>
  <si>
    <t>Schedule of Total Consideration</t>
  </si>
  <si>
    <t>The total consideration for the acquisition of Blue Coat was approximately $4.67 billion , net of cash acquired, and consisted of the following: August 1, 2016 (In millions) Cash and equity consideration for outstanding Blue Coat common shares and restricted stock awards $ 2,006 Cash consideration for outstanding Blue Coat debt 1,910 Issuance of Symantec 2.0% convertible debt to Bain Capital Funds (selling shareholder) 750 Fair value of vested assumed Blue Coat stock options 102 Cash consideration for acquiree acquisition-related expenses 51 Total consideration 4,819 Cash acquired (146 ) Net consideration transferred $ 4,673</t>
  </si>
  <si>
    <t>Schedule of Preliminary Fair Values of the Assets Acquired and Liabilities Assumed</t>
  </si>
  <si>
    <t>Our preliminary allocation of the purchase price, based on the estimated fair values of the assets acquired and liabilities assumed on the close date, were as follows: August 1, 2016 (In millions) Assets: Accounts receivable $ 125 Other current assets 65 Property and equipment 54 Intangible assets 1,608 Goodwill 4,086 Other long-term assets 9 Total assets acquired 5,947 Liabilities: Deferred revenue 144 Other current liabilities 111 Long-term deferred revenue 76 Long-term deferred tax liabilities 924 Other long-term obligations 19 Total liabilities assumed 1,274 Total purchase price $ 4,673</t>
  </si>
  <si>
    <t>Components of Intangible Assets Recognized</t>
  </si>
  <si>
    <t xml:space="preserve">Preliminary identified intangible assets and their respective useful lives were as follows: Fair Value Weighted-Average Estimated Useful Life (In millions) Customer relationships $ 844 7 years Developed technology and patents 739 4.3 years Finite-lived trade names 4 2 years Product backlog 2 4 months Total identified finite-lived intangible assets 1,589 In-process research and development 19 N/A Total identified intangible assets $ 1,608 </t>
  </si>
  <si>
    <t>Schedule of Pro Forma Information</t>
  </si>
  <si>
    <t>The following table summarizes the pro forma financial information: Three Months Ended Nine Months Ended December 30, January 1, December 30, January 1, (In millions) Net revenues $ 1,041 $ 1,074 $ 3,127 $ 3,152 Net income (loss) $ 55 $ 57 $ (64 ) $ 57</t>
  </si>
  <si>
    <t>Goodwill and Intangible Assets (Tables)</t>
  </si>
  <si>
    <t>Schedule of Changes in the Carrying Amount of Goodwill by Segment</t>
  </si>
  <si>
    <t>The changes in the carrying amount of goodwill by segment are as follows: Consumer Security Enterprise Security Total (In millions) Net balance as of April 1, 2016 $ 1,231 $ 1,917 $ 3,148 Acquisition of Blue Coat — 4,086 4,086 Translation adjustments (1 ) (6 ) (7 ) Net balance as of December 30, 2016 $ 1,230 $ 5,997 $ 7,227</t>
  </si>
  <si>
    <t>Schedule of Intangible Assets, Net, Finite-Lived</t>
  </si>
  <si>
    <t xml:space="preserve"> December 30, 2016 April 1, 2016 Gross Accumulated Net Gross Accumulated Net (In millions) Customer relationships $ 1,111 $ (268 ) $ 843 $ 406 $ (320 ) $ 86 Developed technology 883 (175 ) 708 144 (84 ) 60 Finite-lived trade names 19 (5 ) 14 2 (2 ) — Patents 21 (19 ) 2 21 (18 ) 3 Total finite-lived intangible assets 2,034 (467 ) 1,567 573 (424 ) 149 Indefinite-lived trade names 281 — 281 294 — 294 In-process research and development 19 — 19 — — — Total intangible assets $ 2,334 $ (467 ) $ 1,867 $ 867 $ (424 ) $ 443</t>
  </si>
  <si>
    <t>Schedule of Intangible Assets, Net, Indefinite-Lived</t>
  </si>
  <si>
    <t>Schedule of Future Intangible Asset Amortization Expense</t>
  </si>
  <si>
    <t>As of December 30, 2016 , future amortization expense related to intangible assets that have finite lives is as follows by fiscal year: December 30, 2016 (In millions) Remainder of 2017 $ 90 2018 352 2019 325 2020 305 2021 193 Thereafter 302 Total future amortization expense $ 1,567</t>
  </si>
  <si>
    <t>Debt (Tables)</t>
  </si>
  <si>
    <t>Schedule of Components of Debt</t>
  </si>
  <si>
    <t>The following table summarizes components of our debt: December 30, 2016 April 1, 2016 Amount Effective Amount Effective (In millions, except percentages) 2.75% Senior Notes due June 15, 2017 $ 600 2.79 % $ 600 2.79 % Senior Term Loan A-1 due May 10, 2019 1,000 LIBOR plus (1) — — % Senior Term Loan A-2 due August 1, 2019 800 LIBOR plus (1) — — % Senior Term Loan A-3 due August 1, 2019 200 LIBOR plus (1) — — % 4.2% Senior Notes due September 15, 2020 750 4.25 % 750 4.25 % 2.5% Convertible Senior Notes due April 1, 2021 500 3.76 % 500 3.76 % Senior Term Loan A-5 due August 1, 2021 1,755 LIBOR plus (1) — — % 2.0% Convertible Senior Notes due August 15, 2021 1,250 2.66 % — — % 3.95% Senior Notes due June 15, 2022 400 4.05 % 400 4.05 % Total principal amount 7,255 2,250 Less: Unamortized discount and issuance costs (117 ) (43 ) Total debt 7,138 2,207 Less: Current portion (780 ) — Total long-term debt $ 6,358 $ 2,207 (1) The senior term facilities bear interest at a rate equal to the London Interbank Offered Rate (“LIBOR”) plus a margin based on the debt rating of our non-credit-enhanced, senior unsecured long-term debt.</t>
  </si>
  <si>
    <t>Schedule of Maturities of Long-term Debt</t>
  </si>
  <si>
    <t>The future maturities of debt by fiscal year are as follows as of December 30, 2016 : December 30, 2016 (In millions) Remainder of 2017 $ 45 2018 780 2019 180 2020 2,180 2021 1,430 Thereafter 2,640 Total future maturities of debt $ 7,255</t>
  </si>
  <si>
    <t>Discontinued Operations (Tables)</t>
  </si>
  <si>
    <t>Summary of Components of Discontinued Operations</t>
  </si>
  <si>
    <t>The following table presents information regarding certain components of income from discontinued operations, net of income taxes: Three Months Ended Nine Months Ended December 30, January 1, December 30, January 1, (In millions) Net revenues $ 22 $ 570 $ 145 $ 1,749 Cost of revenues (3 ) (92 ) (12 ) (292 ) Operating expenses (2 ) (377 ) (26 ) (1,135 ) Gain on sale of Veritas — — 38 — Other expense, net — 8 — 2 Income from discontinued operations before income taxes 17 109 145 324 Income taxes expense (benefit) (85 ) 53 49 73 Income from discontinued operations, net of income taxes $ 102 $ 56 $ 96 $ 251</t>
  </si>
  <si>
    <t>Restructuring, Separation, Transition and Other Costs (Tables)</t>
  </si>
  <si>
    <t>Schedule of the Restructuring, Separation, Transition and Other Expense Summary</t>
  </si>
  <si>
    <t>Restructuring, separation, transition, and other costs summary Three Months Ended Nine Months Ended December 30, 2016 December 30, 2016 (In millions) Fiscal 2017 Plan: Severance and termination costs $ 19 $ 57 Other exit and disposal costs 17 52 Asset write-offs 2 16 Fiscal 2017 Plan total 38 125 Fiscal 2015 Plan total 3 5 Transition and other related costs 26 71 Restructuring, separation, transition, and other from continuing operations 67 201 Restructuring, separation, transition, and other from discontinued operations 1 11 Total restructuring, separation, transition, and other $ 68 $ 212</t>
  </si>
  <si>
    <t>Schedule of the Restructuring and Separation Liabilities Summary</t>
  </si>
  <si>
    <t xml:space="preserve">Restructuring and separation liabilities summary Balance as of April 1, 2016 Costs, Net of Cash Non-Cash Charges Balance as of December 30, 2016 Cumulative (In millions) Fiscal 2017 Plan: Severance and termination costs $ — $ 57 $ (42 ) $ — $ 15 $ 57 Other exit and disposal costs 4 52 (38 ) (1 ) 17 56 Asset write-offs — 16 — (16 ) — 16 Fiscal 2017 Plan total 4 125 (80 ) (17 ) 32 $ 129 Fiscal 2015 Plan total 29 16 (34 ) (5 ) 6 $ 472 Restructuring and separation plans total $ 33 $ 141 $ (114 ) $ (22 ) $ 38 </t>
  </si>
  <si>
    <t>Segment Information (Tables)</t>
  </si>
  <si>
    <t>Schedule of Reportable Segment Data</t>
  </si>
  <si>
    <t>The following table summarizes the operating results of our reporting segments: Three Months Ended Nine Months Ended December 30, January 1, December 30, January 1, (In millions) Total Segments: Net revenues $ 1,041 $ 909 $ 2,904 $ 2,727 Operating income $ 271 $ 254 $ 773 $ 812 Consumer Security: Net revenues $ 397 $ 414 $ 1,205 $ 1,264 Operating income $ 213 $ 230 $ 662 $ 707 Enterprise Security: Net revenues $ 644 $ 495 $ 1,699 $ 1,463 Operating income $ 58 $ 24 $ 111 $ 105</t>
  </si>
  <si>
    <t>Reconciliation of Total Segment Operating Income from Continuing Operations to Total Consolidated Operating Income</t>
  </si>
  <si>
    <t>The following table provides a reconciliation of our total reportable segments’ operating income to our total operating income (loss): Three Months Ended Nine Months Ended December 30, January 1, December 30, January 1, (In millions) Total segment operating income $ 271 $ 254 $ 773 $ 812 Reconciling items: Unallocated corporate charges related to Veritas — — — 186 Stock-based compensation 97 38 231 118 Amortization of intangible assets 94 20 183 63 Restructuring, separation, transition, and other 67 50 201 116 Acquisition and integration costs 29 — 80 — Total operating income (loss) $ (16 ) $ 146 $ 78 $ 329</t>
  </si>
  <si>
    <t>Stockholders' Equity (Tables)</t>
  </si>
  <si>
    <t>Summary of Dividends Declared and Paid</t>
  </si>
  <si>
    <t>The following table summarizes dividends declared and paid and dividend equivalents paid for the periods presented: Three Months Ended Nine Months Ended December 30, January 1, December 30, January 1, (In millions, except per share data) Dividends declared and paid $ 46 $ 98 $ 139 $ 303 Dividend equivalents paid 7 4 34 9 Total dividends and dividend equivalents paid $ 53 $ 102 $ 173 $ 312 Cash dividends declared per common share $ 0.075 $ 0.15 $ 0.225 $ 0.45</t>
  </si>
  <si>
    <t>Schedule of Accumulated Other Comprehensive Income</t>
  </si>
  <si>
    <t>Components of accumulated other comprehensive income, on a net of tax basis, were as follows: Foreign Currency Translation Adjustments Unrealized Gain on Available-For-Sale Securities Total (In millions) Balance as of April 1, 2016 $ 15 $ 7 $ 22 Other comprehensive loss before reclassifications (16 ) (3 ) (19 ) Balance as of December 30, 2016 $ (1 ) $ 4 $ 3</t>
  </si>
  <si>
    <t>Stock-Based Compensation (Tables)</t>
  </si>
  <si>
    <t>Schedule of Stock-Based Compensation Expense Recognized in our Condensed Consolidated Statements of Income</t>
  </si>
  <si>
    <t>The following table presents the stock-based compensation expense recognized in our Condensed Consolidated Statements of Operations : Three Months Ended Nine Months Ended December 30, January 1, December 30, January 1, (In millions) Cost of revenues $ 6 $ 3 $ 14 $ 7 Sales and marketing 25 12 63 39 Research and development 25 14 64 41 General and administrative 41 9 90 31 Total stock-based compensation expense 97 38 231 118 Tax benefit associated with stock-based compensation expense (34 ) (14 ) (74 ) (37 ) Net stock-based compensation expense from continuing operations 63 24 157 81 Net stock-based compensation expense from discontinued operations — 12 — 49 Total net stock-based compensation expense $ 63 $ 36 $ 157 $ 130</t>
  </si>
  <si>
    <t>Schedule of Additional Information Related to Stock-Based Compensation</t>
  </si>
  <si>
    <t>The following table summarizes additional information related to our stock-based compensation: Nine Months Ended December 30, January 1, (In millions, except per grant data) Restricted stock units: Weighted-average fair value per grant $ 18.80 $ 23.32 Awards granted and assumed in acquisition 14.2 13.7 Total fair value of awards vested $ 138 $ 191 Total unrecognized compensation expense $ 257 $ 389 Weighted-average remaining vesting period 2.0 years 2.1 years Performance-based restricted stock units: Weighted-average fair value per grant $ 19.99 $ 27.03 Awards granted and assumed in acquisition 5.0 0.9 Total fair value of awards released $ 13 $ 6 Total unrecognized compensation expense $ 63 $ 21 Weighted-average remaining vesting period 1.2 years 1.5 years Stock options: Weighted-average exercise price of options assumed in acquisition $ 7.39 $ — Total intrinsic value of stock options exercised $ 57 $ 3 Total unrecognized compensation expense $ 116 $ — Weighted-average remaining vesting period 1.6 years —</t>
  </si>
  <si>
    <t>Income Taxes (Tables)</t>
  </si>
  <si>
    <t>Summary of Effective Tax Rate</t>
  </si>
  <si>
    <t>The following table summarizes our effective tax rate for income (loss) from continuing operations for the periods presented: Three Months Ended Nine Months Ended December 30, January 1, December 30, January 1, (In millions, except percentages) Income (loss) from continuing operations before income taxes $ (61 ) $ 129 $ (14 ) $ 276 Income tax expense (benefit) $ (5 ) $ 15 $ 45 $ 84 Effective tax rate 8 % 12 % (321 )% 30 %</t>
  </si>
  <si>
    <t>Net Income Per Share (Tables)</t>
  </si>
  <si>
    <t>Schedule of Components of Net Income Per Share</t>
  </si>
  <si>
    <t>The components of net income per share are as follows: Three Months Ended Nine Months Ended December 30, January 1, December 30, January 1, (In millions, except per share data) Income (loss) from continuing operations $ (56 ) $ 114 $ (59 ) $ 192 Income from discontinued operations, net of income taxes 102 56 96 251 Net income $ 46 $ 170 $ 37 $ 443 Income (loss) per share - basic: Continuing operations $ (0.09 ) $ 0.17 $ (0.10 ) $ 0.28 Discontinued operations $ 0.16 $ 0.08 $ 0.16 $ 0.37 Net income per share - basic $ 0.07 $ 0.26 $ 0.06 $ 0.65 Income (loss) per share - diluted: Continuing operations $ (0.09 ) $ 0.17 $ (0.10 ) $ 0.28 Discontinued operations $ 0.16 $ 0.08 $ 0.16 $ 0.37 Net income per share - diluted $ 0.07 $ 0.25 $ 0.06 $ 0.65 Weighted-average shares outstanding - basic 620 665 618 677 Dilutive potential shares — 6 — 6 Weighted-average shares outstanding - diluted 620 671 618 683 Note: The total amounts may not add due to rounding.</t>
  </si>
  <si>
    <t>Schedule of Antidilutive Securities Excluded from Diluted Net Income (Loss) Per Share</t>
  </si>
  <si>
    <t>The following convertible shares, stock options and RSUs have been excluded from the computation of diluted net income per share because their effect would have been anti-dilutive: As of December 30, January 1, (In millions) Convertible shares 91 — Stock options 17 — Restricted and performance-based restricted stock units 29 1 Undelivered accelerated stock repurchase shares — 5 Total 137 6</t>
  </si>
  <si>
    <t>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t>
  </si>
  <si>
    <t>Fair Value | Non-negotiable certificates of deposit</t>
  </si>
  <si>
    <t>Fair Value | Level 1:</t>
  </si>
  <si>
    <t>Fair Value | Level 1: | Money market</t>
  </si>
  <si>
    <t>Fair Value | Level 1: | U.S. government securities</t>
  </si>
  <si>
    <t>Fair Value | Level 1: | Marketable equity securities</t>
  </si>
  <si>
    <t>Fair Value | Level 2:</t>
  </si>
  <si>
    <t>Fair Value | Level 2: | Corporate bonds</t>
  </si>
  <si>
    <t>Fair Value | Level 2: | U.S. agency securities</t>
  </si>
  <si>
    <t>Fair Value | Level 2: | Commercial paper</t>
  </si>
  <si>
    <t>Fair Value | Level 2: | Negotiable certificates of deposit</t>
  </si>
  <si>
    <t>Reported Value Measurement | Cash and Cash Equivalents</t>
  </si>
  <si>
    <t>Reported Value Measurement | Cash and Cash Equivalents | Cash</t>
  </si>
  <si>
    <t>Reported Value Measurement | Cash and Cash Equivalents | Non-negotiable certificates of deposit</t>
  </si>
  <si>
    <t>Reported Value Measurement | Cash and Cash Equivalents | Level 1:</t>
  </si>
  <si>
    <t>Reported Value Measurement | Cash and Cash Equivalents | Level 1: | Money market</t>
  </si>
  <si>
    <t>Reported Value Measurement | Cash and Cash Equivalents | Level 1: | U.S. government securities</t>
  </si>
  <si>
    <t>Reported Value Measurement | Cash and Cash Equivalents | Level 1: | Marketable equity securities</t>
  </si>
  <si>
    <t>Reported Value Measurement | Cash and Cash Equivalents | Level 2:</t>
  </si>
  <si>
    <t>Reported Value Measurement | Cash and Cash Equivalents | Level 2: | Corporate bonds</t>
  </si>
  <si>
    <t>Reported Value Measurement | Cash and Cash Equivalents | Level 2: | U.S. agency securities</t>
  </si>
  <si>
    <t>Reported Value Measurement | Cash and Cash Equivalents | Level 2: | Commercial paper</t>
  </si>
  <si>
    <t>Reported Value Measurement | Cash and Cash Equivalents | Level 2: | Negotiable certificates of deposit</t>
  </si>
  <si>
    <t>Reported Value Measurement | Short-Term Investments</t>
  </si>
  <si>
    <t>Reported Value Measurement | Short-Term Investments | Cash</t>
  </si>
  <si>
    <t>Reported Value Measurement | Short-Term Investments | Non-negotiable certificates of deposit</t>
  </si>
  <si>
    <t>Reported Value Measurement | Short-Term Investments | Level 1:</t>
  </si>
  <si>
    <t>Reported Value Measurement | Short-Term Investments | Level 1: | Money market</t>
  </si>
  <si>
    <t>Reported Value Measurement | Short-Term Investments | Level 1: | U.S. government securities</t>
  </si>
  <si>
    <t>Reported Value Measurement | Short-Term Investments | Level 1: | Marketable equity securities</t>
  </si>
  <si>
    <t>Reported Value Measurement | Short-Term Investments | Level 2:</t>
  </si>
  <si>
    <t>Reported Value Measurement | Short-Term Investments | Level 2: | Corporate bonds</t>
  </si>
  <si>
    <t>Reported Value Measurement | Short-Term Investments | Level 2: | U.S. agency securities</t>
  </si>
  <si>
    <t>Reported Value Measurement | Short-Term Investments | Level 2: | Commercial paper</t>
  </si>
  <si>
    <t>Reported Value Measurement | Short-Term Investments | Level 2: | Negotiable certificates of deposit</t>
  </si>
  <si>
    <t>Fair Value Measurements (Narrative) (Details) - USD ($)</t>
  </si>
  <si>
    <t>Transfers between fair value measurement levels</t>
  </si>
  <si>
    <t>Level 2:</t>
  </si>
  <si>
    <t>Fair Value Inputs, Liabilities, Quantitative Information [Line Items]</t>
  </si>
  <si>
    <t>Fair value of debt</t>
  </si>
  <si>
    <t>Acquisition (Narrative) (Details) - USD ($)</t>
  </si>
  <si>
    <t>Aug. 01, 2016</t>
  </si>
  <si>
    <t>Business Acquisition [Line Items]</t>
  </si>
  <si>
    <t>Convertible Debt | 2.0% Convertible Senior Notes due August 15, 2021</t>
  </si>
  <si>
    <t>Stated interest rate (as a percent)</t>
  </si>
  <si>
    <t>2.00%</t>
  </si>
  <si>
    <t>Blue Coat, Inc.</t>
  </si>
  <si>
    <t>Total purchase price</t>
  </si>
  <si>
    <t>Aggregate proceeds drawn</t>
  </si>
  <si>
    <t>Issuance of Symantec 2.0% convertible debt to Bain Capital Funds (selling shareholder)</t>
  </si>
  <si>
    <t>Net revenues attributable to acquiree</t>
  </si>
  <si>
    <t>Transaction costs</t>
  </si>
  <si>
    <t>Blue Coat, Inc. | Convertible Debt | 2.0% Convertible Senior Notes due August 15, 2021</t>
  </si>
  <si>
    <t>Principal amount</t>
  </si>
  <si>
    <t>Acquisition (Schedule of Total Consideration) (Details) - USD ($) $ in Millions</t>
  </si>
  <si>
    <t>Cash and equity consideration for outstanding Blue Coat common shares and restricted stock awards</t>
  </si>
  <si>
    <t>Cash consideration for outstanding Blue Coat debt</t>
  </si>
  <si>
    <t>Fair value of vested assumed Blue Coat stock options</t>
  </si>
  <si>
    <t>Cash consideration for acquiree acquisition-related expenses</t>
  </si>
  <si>
    <t>Total consideration</t>
  </si>
  <si>
    <t>Cash acquired</t>
  </si>
  <si>
    <t>Net consideration transferred</t>
  </si>
  <si>
    <t>Acquisition (Schedule of Preliminary Fair Values of the Assets Acquired and Liabilities Assumed) (Details) - USD ($) $ in Millions</t>
  </si>
  <si>
    <t>Assets:</t>
  </si>
  <si>
    <t>Accounts receivable</t>
  </si>
  <si>
    <t>Property and equipment</t>
  </si>
  <si>
    <t>Intangible assets</t>
  </si>
  <si>
    <t>Total assets acquired</t>
  </si>
  <si>
    <t>Liabilities:</t>
  </si>
  <si>
    <t>Total liabilities assumed</t>
  </si>
  <si>
    <t>Acquisition (Components of Intangible Assets Recognized) (Details) - Blue Coat, Inc. $ in Millions</t>
  </si>
  <si>
    <t>Aug. 01, 2016USD ($)</t>
  </si>
  <si>
    <t>Total identified finite-lived intangible assets</t>
  </si>
  <si>
    <t>In-process research and development</t>
  </si>
  <si>
    <t>Customer relationships</t>
  </si>
  <si>
    <t>Weighted-Average Estimated Useful Life</t>
  </si>
  <si>
    <t>7 years</t>
  </si>
  <si>
    <t>Developed technology and patents</t>
  </si>
  <si>
    <t>4 years 3 months 18 days</t>
  </si>
  <si>
    <t>Finite-lived trade names</t>
  </si>
  <si>
    <t>2 years</t>
  </si>
  <si>
    <t>Product backlog</t>
  </si>
  <si>
    <t>4 months</t>
  </si>
  <si>
    <t>Acquisition (Schedule of Pro Forma Information) (Details) - Blue Coat, Inc. - USD ($) $ in Millions</t>
  </si>
  <si>
    <t>Net income (loss)</t>
  </si>
  <si>
    <t>Goodwill and Intangible Assets (Schedule of Changes in the Carrying Amount of Goodwill) (Details) $ in Millions</t>
  </si>
  <si>
    <t>Dec. 30, 2016USD ($)</t>
  </si>
  <si>
    <t>Goodwill [Roll Forward]</t>
  </si>
  <si>
    <t>Net balance, beginning</t>
  </si>
  <si>
    <t>Acquisition of Blue Coat</t>
  </si>
  <si>
    <t>Net balance, ending</t>
  </si>
  <si>
    <t>Consumer Security</t>
  </si>
  <si>
    <t>Enterprise Security</t>
  </si>
  <si>
    <t>Goodwill and Intangible Assets (Schedule of Intangible Assets, Net) (Details) - USD ($) $ in Millions</t>
  </si>
  <si>
    <t>Finite-Lived Intangible Assets [Line Items]</t>
  </si>
  <si>
    <t>Gross Carrying Amount</t>
  </si>
  <si>
    <t>Accumulated Amortization</t>
  </si>
  <si>
    <t>Net Carrying Amount</t>
  </si>
  <si>
    <t>Indefinite-lived Intangible Assets [Line Items]</t>
  </si>
  <si>
    <t>Intangible assets recorded as part of acquisition</t>
  </si>
  <si>
    <t>Trade Names</t>
  </si>
  <si>
    <t>Indefinite-lived intangible assets</t>
  </si>
  <si>
    <t>Developed technology</t>
  </si>
  <si>
    <t>Patents</t>
  </si>
  <si>
    <t>Goodwill and Intangible Assets (Schedule of Future Intangible Asset Amortization Expense) (Details) - USD ($) $ in Millions</t>
  </si>
  <si>
    <t>Remainder of 2017</t>
  </si>
  <si>
    <t>Thereafter</t>
  </si>
  <si>
    <t>Debt (Summary of Components of Debt) (Details) - USD ($) $ in Millions</t>
  </si>
  <si>
    <t>Debt Instrument [Line Items]</t>
  </si>
  <si>
    <t>Total principal amount</t>
  </si>
  <si>
    <t>Less: unamortized discount and issuance costs</t>
  </si>
  <si>
    <t>Total debt</t>
  </si>
  <si>
    <t>Less: current portion</t>
  </si>
  <si>
    <t>Total long-term portion</t>
  </si>
  <si>
    <t>Senior Notes | 2.75% Senior Notes due June 15, 2017</t>
  </si>
  <si>
    <t>2.75%</t>
  </si>
  <si>
    <t>Effective interest rate (as a percent)</t>
  </si>
  <si>
    <t>2.79%</t>
  </si>
  <si>
    <t>Senior Notes | 4.2% Senior Notes due September 15, 2020</t>
  </si>
  <si>
    <t>4.20%</t>
  </si>
  <si>
    <t>4.25%</t>
  </si>
  <si>
    <t>Senior Notes | 3.95% Senior Notes due June 15, 2022</t>
  </si>
  <si>
    <t>3.95%</t>
  </si>
  <si>
    <t>4.05%</t>
  </si>
  <si>
    <t>Unsecured Debt | Senior Term Loan A-1 due May 10, 2019</t>
  </si>
  <si>
    <t>0.00%</t>
  </si>
  <si>
    <t>Unsecured Debt | Senior Term Loan A-2 due August 1, 2019</t>
  </si>
  <si>
    <t>Unsecured Debt | Senior Term Loan A-3 due August 1, 2019</t>
  </si>
  <si>
    <t>Unsecured Debt | Senior Term Loan A-5 due August 1, 2021</t>
  </si>
  <si>
    <t>Convertible Debt | 2.5% Convertible Senior Notes due April 1, 2021</t>
  </si>
  <si>
    <t>2.50%</t>
  </si>
  <si>
    <t>3.76%</t>
  </si>
  <si>
    <t>2.66%</t>
  </si>
  <si>
    <t>Debt (Maturities of Long-term Debt) (Details) - USD ($) $ in Millions</t>
  </si>
  <si>
    <t>Long-term Debt, Fiscal Year Maturity [Abstract]</t>
  </si>
  <si>
    <t>Total future maturities of debt</t>
  </si>
  <si>
    <t>Debt (Narrative) (Details) - USD ($)</t>
  </si>
  <si>
    <t>May 10, 2016</t>
  </si>
  <si>
    <t>Apr. 01, 2011</t>
  </si>
  <si>
    <t>Unsecured Debt | Senior Term Loan A-1 Facility Due May 10, 2019</t>
  </si>
  <si>
    <t>Term (in years)</t>
  </si>
  <si>
    <t>3 years</t>
  </si>
  <si>
    <t>Aggregate amount</t>
  </si>
  <si>
    <t>Unsecured Debt | Senior Term Loan A-2 due August 1, 2019 | Blue Coat, Inc.</t>
  </si>
  <si>
    <t>Unsecured Debt | Term Loan | Blue Coat, Inc.</t>
  </si>
  <si>
    <t>Issuance costs</t>
  </si>
  <si>
    <t>Unsecured Debt | Senior Term Loan A-5 due August 1, 2021 | Blue Coat, Inc.</t>
  </si>
  <si>
    <t>5 years</t>
  </si>
  <si>
    <t>Unsecured Debt | Senior Term Loan A-3 due August 1, 2019 | Blue Coat, Inc.</t>
  </si>
  <si>
    <t>Line of Credit | Revolving Credit Facility | Senior Revolving Credit Facility</t>
  </si>
  <si>
    <t>Maximum borrowing capacity under revolving loans</t>
  </si>
  <si>
    <t>Line of Credit | Revolving Credit Facility | Revolving Facility Due May 10, 2021</t>
  </si>
  <si>
    <t>Borrowings outstanding</t>
  </si>
  <si>
    <t>Conversion price (in usd per share)</t>
  </si>
  <si>
    <t>Convertible Debt | 2.0% Convertible Senior Notes due August 15, 2021 | Blue Coat, Inc.</t>
  </si>
  <si>
    <t>Conversion ratio</t>
  </si>
  <si>
    <t>Threshold percentage of common stock ownership, termination of rights to board representation (less than)</t>
  </si>
  <si>
    <t>4.00%</t>
  </si>
  <si>
    <t>Convertible Debt | 2.0% Convertible Senior Notes due August 15, 2021 | Blue Coat, Inc. | Level 2</t>
  </si>
  <si>
    <t>Fair value of convertible debt</t>
  </si>
  <si>
    <t>Convertible Debt | $750 Million, 2.0%, Convertible Unsecured Notes Due 2021 | Blue Coat, Inc.</t>
  </si>
  <si>
    <t>Convertible Debt | $500 Million, 2.0%, Convertible Unsecured Notes Due 2021 | Blue Coat, Inc.</t>
  </si>
  <si>
    <t>Discontinued Operations (Narrative) (Details) - Information Management - Discontinued Operations, Disposed of by Sale - USD ($) $ in Millions</t>
  </si>
  <si>
    <t>Jul. 01, 2016</t>
  </si>
  <si>
    <t>Income Statement, Balance Sheet and Additional Disclosures by Disposal Groups, Including Discontinued Operations [Line Items]</t>
  </si>
  <si>
    <t>Purchase price adjustment</t>
  </si>
  <si>
    <t>Deferred Revenue, Current | Customer Relationships and Customer Contracts</t>
  </si>
  <si>
    <t>Intangible assets, current</t>
  </si>
  <si>
    <t>Deferred Revenue, Current | Service and Maintenance Rights</t>
  </si>
  <si>
    <t>Other Income (Expense), Net</t>
  </si>
  <si>
    <t>Income from discontinued operation after disposal</t>
  </si>
  <si>
    <t>Discontinued Operations (Income (Loss) From Discontinued Operations) (Details) - Information Management - Discontinued Operations, Disposed of by Sale - USD ($) $ in Millions</t>
  </si>
  <si>
    <t>Disposal Group, Including Discontinued Operation, Income Statement Disclosures [Abstract]</t>
  </si>
  <si>
    <t>Operating expenses</t>
  </si>
  <si>
    <t>Gain on sale of Veritas</t>
  </si>
  <si>
    <t>Other expense, net</t>
  </si>
  <si>
    <t>Income from discontinued operations before income tax</t>
  </si>
  <si>
    <t>Income taxes expense (benefit)</t>
  </si>
  <si>
    <t>Restructuring, Separation, Transition and Other Costs (Schedule of the Restructuring, Separation and Transition Expense Summary) (Details) - USD ($)</t>
  </si>
  <si>
    <t>Restructuring Cost and Reserve [Line Items]</t>
  </si>
  <si>
    <t>Restructuring costs</t>
  </si>
  <si>
    <t>Total restructuring, separation, transition, and other</t>
  </si>
  <si>
    <t>Transition and other related costs</t>
  </si>
  <si>
    <t>Fiscal 2017 Plan:</t>
  </si>
  <si>
    <t>Fiscal 2017 Plan: | Continuing Operations</t>
  </si>
  <si>
    <t>Fiscal 2017 Plan: | Severance and termination benefits</t>
  </si>
  <si>
    <t>Fiscal 2017 Plan: | Severance and termination benefits | Continuing Operations</t>
  </si>
  <si>
    <t>Fiscal 2017 Plan: | Other exit and disposal costs</t>
  </si>
  <si>
    <t>Fiscal 2017 Plan: | Other exit and disposal costs | Continuing Operations</t>
  </si>
  <si>
    <t>Fiscal 2017 Plan: | Asset write-offs</t>
  </si>
  <si>
    <t>Fiscal 2017 Plan: | Asset write-offs | Continuing Operations</t>
  </si>
  <si>
    <t>Fiscal 2015 Plan</t>
  </si>
  <si>
    <t>Fiscal 2015 Plan | Continuing Operations</t>
  </si>
  <si>
    <t>Minimum | Fiscal 2017 Plan:</t>
  </si>
  <si>
    <t>Expected cost</t>
  </si>
  <si>
    <t>Minimum | Fiscal 2017 Plan: | Severance and termination benefits</t>
  </si>
  <si>
    <t>Minimum | Fiscal 2017 Plan: | Other exit and disposal costs</t>
  </si>
  <si>
    <t>Maximum | Fiscal 2017 Plan:</t>
  </si>
  <si>
    <t>Maximum | Fiscal 2017 Plan: | Severance and termination benefits</t>
  </si>
  <si>
    <t>Maximum | Fiscal 2017 Plan: | Other exit and disposal costs</t>
  </si>
  <si>
    <t>Restructuring, Separation, Transition and Other Costs (Schedule of the Restructuring and Separation Liabilities Summary) (Details) - USD ($) $ in Millions</t>
  </si>
  <si>
    <t>Restructuring Reserve [Roll Forward]</t>
  </si>
  <si>
    <t>Balance as of April 1, 2016</t>
  </si>
  <si>
    <t>Cash Payments</t>
  </si>
  <si>
    <t>Non-Cash Charges</t>
  </si>
  <si>
    <t>Balance as of December 30, 2016</t>
  </si>
  <si>
    <t>Cumulative Incurred to Date</t>
  </si>
  <si>
    <t>Fiscal 2017 Plan: | Severance and termination costs</t>
  </si>
  <si>
    <t>Commitments and Contingencies (Details) $ / shares in Units, $ in Millions</t>
  </si>
  <si>
    <t>Nov. 20, 2016USD ($)$ / shares</t>
  </si>
  <si>
    <t>Aug. 04, 2015USD ($)patent</t>
  </si>
  <si>
    <t>Aug. 28, 2013patent</t>
  </si>
  <si>
    <t>Mar. 31, 2017USD ($)</t>
  </si>
  <si>
    <t>Jan. 01, 2016USD ($)</t>
  </si>
  <si>
    <t>Sep. 30, 2012USD ($)</t>
  </si>
  <si>
    <t>Aug. 31, 2015USD ($)</t>
  </si>
  <si>
    <t>Jan. 31, 2014USD ($)</t>
  </si>
  <si>
    <t>Loss Contingencies [Line Items]</t>
  </si>
  <si>
    <t>GSA Schedule Contract</t>
  </si>
  <si>
    <t>GSA initial analysis of damage exposure</t>
  </si>
  <si>
    <t>GSA Schedule Contract | Minimum</t>
  </si>
  <si>
    <t>Estimated loss</t>
  </si>
  <si>
    <t>Class Action Lawsuit vs. Symantec, Extended Download Services and Norton Download Insurance</t>
  </si>
  <si>
    <t>Accrual for settlement</t>
  </si>
  <si>
    <t>Finjan, Inc vs. Blue Coat Systems, Inc. | Pending Litigation</t>
  </si>
  <si>
    <t>Number of patents allegedly infringed | patent</t>
  </si>
  <si>
    <t>Finjan, Inc vs. Blue Coat Systems, Inc. | Judicial Ruling</t>
  </si>
  <si>
    <t>Number of patents found infringed | patent</t>
  </si>
  <si>
    <t>Damages awarded</t>
  </si>
  <si>
    <t>LifeLock</t>
  </si>
  <si>
    <t>Share price (in usd per share) | $ / shares</t>
  </si>
  <si>
    <t>Enterprise value</t>
  </si>
  <si>
    <t>LifeLock | Line of Credit | Senior Bridge Loan Facility | Forecast</t>
  </si>
  <si>
    <t>Aggregate borrowings</t>
  </si>
  <si>
    <t>Segment Information (Narrative) (Details)</t>
  </si>
  <si>
    <t>Dec. 30, 2016USD ($)segment</t>
  </si>
  <si>
    <t>Number of reportable segments | segment</t>
  </si>
  <si>
    <t>Segment Reporting Information [Line Items]</t>
  </si>
  <si>
    <t>Operating income</t>
  </si>
  <si>
    <t>Intersegment Eliminations</t>
  </si>
  <si>
    <t>Segment Information (Schedule of Reportable Segment Data) (Details) - USD ($) $ in Millions</t>
  </si>
  <si>
    <t>Operating Segments</t>
  </si>
  <si>
    <t>Operating Segments | Consumer Security:</t>
  </si>
  <si>
    <t>Operating Segments | Enterprise Security:</t>
  </si>
  <si>
    <t>Segment Information (Reconciliation of Total Segment Operating Income to Total Consolidated Operating Income) (Details) - USD ($) $ in Millions</t>
  </si>
  <si>
    <t>Segment Reporting, Reconciling Item for Operating Profit (Loss) from Segment to Consolidated [Line Items]</t>
  </si>
  <si>
    <t>Unallocated Corporate Charges</t>
  </si>
  <si>
    <t>Segment Reconciling Items</t>
  </si>
  <si>
    <t>Acquisition and integration costs</t>
  </si>
  <si>
    <t>Stockholders' Equity (Summary of Dividends Declared and Paid) (Details) - USD ($) $ / shares in Units, $ in Millions</t>
  </si>
  <si>
    <t>Dividends declared and paid</t>
  </si>
  <si>
    <t>Dividend equivalents paid</t>
  </si>
  <si>
    <t>Total dividends and dividend equivalents paid</t>
  </si>
  <si>
    <t>Stockholders' Equity (Narrative) (Details) - USD ($) $ / shares in Units, shares in Millions</t>
  </si>
  <si>
    <t>Feb. 01, 2017</t>
  </si>
  <si>
    <t>Nov. 30, 2016</t>
  </si>
  <si>
    <t>Nov. 20, 2016</t>
  </si>
  <si>
    <t>Mar. 31, 2016</t>
  </si>
  <si>
    <t>Class of Stock [Line Items]</t>
  </si>
  <si>
    <t>Dividends declared per common share (in usd per share)</t>
  </si>
  <si>
    <t>Authorization to repurchase common stock, increase</t>
  </si>
  <si>
    <t>Authorization to repurchase common stock through March 31, 2017</t>
  </si>
  <si>
    <t>Authorization to repurchase common stock</t>
  </si>
  <si>
    <t>Payments for repurchases of common stock</t>
  </si>
  <si>
    <t>March 2016 Accelerated Stock Repurchase Agreement</t>
  </si>
  <si>
    <t>Repurchases of common stock (in shares)</t>
  </si>
  <si>
    <t>Average price paid per share (in usd per share)</t>
  </si>
  <si>
    <t>Subsequent Event | Common Stock</t>
  </si>
  <si>
    <t>Dividends payable, date declared</t>
  </si>
  <si>
    <t>Feb. 1,
		2017</t>
  </si>
  <si>
    <t>Dividends payable, date to be paid</t>
  </si>
  <si>
    <t>Mar. 15,
		2017</t>
  </si>
  <si>
    <t>Dividends payable, date of record</t>
  </si>
  <si>
    <t>Feb. 20,
		2017</t>
  </si>
  <si>
    <t>Stockholders' Equity (Schedule of Accumulated Other Comprehensive Income) (Details) $ in Millions</t>
  </si>
  <si>
    <t>AOCI Attributable to Parent, Net of Tax [Roll Forward]</t>
  </si>
  <si>
    <t>April 1, 2016</t>
  </si>
  <si>
    <t>December 30, 2016</t>
  </si>
  <si>
    <t>Foreign Currency Translation Adjustments</t>
  </si>
  <si>
    <t>Other comprehensive loss before reclassifications</t>
  </si>
  <si>
    <t>Unrealized Gain on Available-For-Sale Securities</t>
  </si>
  <si>
    <t>Total</t>
  </si>
  <si>
    <t>Stock-Based Compensation (Schedule of Stock-Based Compensation Expense Recognized in our Condensed Consolidated Statements of Income) (Details) - USD ($) $ in Millions</t>
  </si>
  <si>
    <t>Share-based Compensation Arrangement by Share-based Payment Award [Line Items]</t>
  </si>
  <si>
    <t>Total stock-based compensation expense</t>
  </si>
  <si>
    <t>Tax benefit associated with stock-based compensation expense</t>
  </si>
  <si>
    <t>Total net stock-based compensation expense</t>
  </si>
  <si>
    <t>Stock-Based Compensation (Schedule of Restricted Stock Units) (Details) - USD ($) $ / shares in Units, shares in Millions, $ in Millions</t>
  </si>
  <si>
    <t>Weighted-average exercise price of options assumed in acquisition (in usd per share)</t>
  </si>
  <si>
    <t>Total intrinsic value of stock options exercised</t>
  </si>
  <si>
    <t>Total unrecognized compensation expense</t>
  </si>
  <si>
    <t>Stock options, weighted-average remaining vesting period (in years)</t>
  </si>
  <si>
    <t>1 year 7 months</t>
  </si>
  <si>
    <t>Restricted stock units:</t>
  </si>
  <si>
    <t>Weighted-average fair value per grant (in usd per share)</t>
  </si>
  <si>
    <t>Awards granted and assumed in acquisition (in shares)</t>
  </si>
  <si>
    <t>Total fair value of awards vested</t>
  </si>
  <si>
    <t>Weighted-average remaining vesting period (in years)</t>
  </si>
  <si>
    <t>2 years 1 month 7 days</t>
  </si>
  <si>
    <t>Performance-based restricted stock units:</t>
  </si>
  <si>
    <t>1 year 2 months</t>
  </si>
  <si>
    <t>1 year 6 months</t>
  </si>
  <si>
    <t>Stock-Based Compensation (Narrative) (Details) - Blue Coat, Inc. shares in Millions, $ in Millions</t>
  </si>
  <si>
    <t>Aug. 01, 2016USD ($)planshares</t>
  </si>
  <si>
    <t>Number of equity incentive plans assumed | plan</t>
  </si>
  <si>
    <t>Stock options</t>
  </si>
  <si>
    <t>Assumed awards, fair value | $</t>
  </si>
  <si>
    <t>Stock Options, Vested</t>
  </si>
  <si>
    <t>Assumed awards (in shares)</t>
  </si>
  <si>
    <t>Stock Options, Unvested</t>
  </si>
  <si>
    <t>Performance Shares and Restricted Stock Units (RSUs)</t>
  </si>
  <si>
    <t>Income Taxes (Schedule of Effective Tax Rate) (Details) - USD ($) $ in Millions</t>
  </si>
  <si>
    <t>Effective tax rate (as a percent)</t>
  </si>
  <si>
    <t>8.00%</t>
  </si>
  <si>
    <t>12.00%</t>
  </si>
  <si>
    <t>(321.00%)</t>
  </si>
  <si>
    <t>30.00%</t>
  </si>
  <si>
    <t>Income Taxes (Narrative) (Details) - USD ($) $ in Millions</t>
  </si>
  <si>
    <t>Increase in tax provision related to loss of tax attributes as a result of restructuring activities</t>
  </si>
  <si>
    <t>Tax benefits resulting from settlements</t>
  </si>
  <si>
    <t>Reduction in provision related to certain foreign operations</t>
  </si>
  <si>
    <t>Decrease in unrecognized tax benefits is reasonably possible</t>
  </si>
  <si>
    <t>Information Management | Discontinued Operations, Held-for-sale</t>
  </si>
  <si>
    <t>Net Income Per Share (Schedule of Components of Net Income Per Share) (Details) - USD ($) $ / shares in Units, shares in Millions, $ in Millions</t>
  </si>
  <si>
    <t>Weighted-average shares outstanding — basic (in shares)</t>
  </si>
  <si>
    <t>Dilutive potential shares (in shares)</t>
  </si>
  <si>
    <t>Weighted-average shares outstanding - diluted (in shares)</t>
  </si>
  <si>
    <t>Net Income Per Share (Narrative) (Details) - Convertible Debt</t>
  </si>
  <si>
    <t>Dec. 30, 2016$ / shares</t>
  </si>
  <si>
    <t>2.5% Convertible Senior Notes due April 1, 2021</t>
  </si>
  <si>
    <t>2.0% Convertible Senior Notes due August 15, 2021</t>
  </si>
  <si>
    <t>Net Income Per Share (Schedule of Antidilutive Securities Excluded from Diluted Net Income Per Share) (Details) - shares shares in Millions</t>
  </si>
  <si>
    <t>Antidilutive Securities Excluded from Computation of Earnings Per Share [Line Items]</t>
  </si>
  <si>
    <t>Anti-dilutive potential shares (in shares)</t>
  </si>
  <si>
    <t>Convertible shares</t>
  </si>
  <si>
    <t>Restricted and performance-based restricted stock units</t>
  </si>
  <si>
    <t>Undelivered accelerated stock repurchase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49399</v>
      </c>
    </row>
    <row r="11" spans="1:3">
      <c r="A11" s="4" t="s">
        <v>17</v>
      </c>
      <c r="B11" s="4" t="s">
        <v>18</v>
      </c>
    </row>
    <row r="12" spans="1:3">
      <c r="A12" s="4" t="s">
        <v>19</v>
      </c>
      <c r="B12" s="4" t="s">
        <v>20</v>
      </c>
    </row>
    <row r="13" spans="1:3">
      <c r="A13" s="4" t="s">
        <v>21</v>
      </c>
      <c r="C13" s="5" t="n">
        <v>618834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2</v>
      </c>
      <c r="B1" s="2" t="s">
        <v>2</v>
      </c>
      <c r="C1" s="2" t="s">
        <v>23</v>
      </c>
      <c r="D1" s="2" t="s">
        <v>24</v>
      </c>
    </row>
    <row r="2" spans="1:4">
      <c r="A2" s="3" t="s">
        <v>25</v>
      </c>
    </row>
    <row r="3" spans="1:4">
      <c r="A3" s="4" t="s">
        <v>26</v>
      </c>
      <c r="B3" s="7" t="n">
        <v>5575</v>
      </c>
      <c r="C3" s="7" t="n">
        <v>5983</v>
      </c>
    </row>
    <row r="4" spans="1:4">
      <c r="A4" s="4" t="s">
        <v>27</v>
      </c>
      <c r="B4" s="5" t="n">
        <v>557</v>
      </c>
      <c r="C4" s="5" t="n">
        <v>556</v>
      </c>
    </row>
    <row r="5" spans="1:4">
      <c r="A5" s="4" t="s">
        <v>28</v>
      </c>
      <c r="B5" s="5" t="n">
        <v>379</v>
      </c>
      <c r="C5" s="5" t="n">
        <v>420</v>
      </c>
    </row>
    <row r="6" spans="1:4">
      <c r="A6" s="4" t="s">
        <v>29</v>
      </c>
      <c r="B6" s="5" t="n">
        <v>6511</v>
      </c>
      <c r="C6" s="5" t="n">
        <v>6959</v>
      </c>
    </row>
    <row r="7" spans="1:4">
      <c r="A7" s="4" t="s">
        <v>30</v>
      </c>
      <c r="B7" s="5" t="n">
        <v>893</v>
      </c>
      <c r="C7" s="5" t="n">
        <v>957</v>
      </c>
    </row>
    <row r="8" spans="1:4">
      <c r="A8" s="4" t="s">
        <v>31</v>
      </c>
      <c r="B8" s="5" t="n">
        <v>1867</v>
      </c>
      <c r="C8" s="5" t="n">
        <v>443</v>
      </c>
    </row>
    <row r="9" spans="1:4">
      <c r="A9" s="4" t="s">
        <v>32</v>
      </c>
      <c r="B9" s="5" t="n">
        <v>7227</v>
      </c>
      <c r="C9" s="5" t="n">
        <v>3148</v>
      </c>
    </row>
    <row r="10" spans="1:4">
      <c r="A10" s="4" t="s">
        <v>33</v>
      </c>
      <c r="B10" s="5" t="n">
        <v>158</v>
      </c>
      <c r="C10" s="5" t="n">
        <v>157</v>
      </c>
    </row>
    <row r="11" spans="1:4">
      <c r="A11" s="4" t="s">
        <v>34</v>
      </c>
      <c r="B11" s="5" t="n">
        <v>104</v>
      </c>
      <c r="C11" s="5" t="n">
        <v>103</v>
      </c>
    </row>
    <row r="12" spans="1:4">
      <c r="A12" s="4" t="s">
        <v>35</v>
      </c>
      <c r="B12" s="5" t="n">
        <v>16760</v>
      </c>
      <c r="C12" s="5" t="n">
        <v>11767</v>
      </c>
    </row>
    <row r="13" spans="1:4">
      <c r="A13" s="3" t="s">
        <v>36</v>
      </c>
    </row>
    <row r="14" spans="1:4">
      <c r="A14" s="4" t="s">
        <v>37</v>
      </c>
      <c r="B14" s="5" t="n">
        <v>143</v>
      </c>
      <c r="C14" s="5" t="n">
        <v>175</v>
      </c>
    </row>
    <row r="15" spans="1:4">
      <c r="A15" s="4" t="s">
        <v>38</v>
      </c>
      <c r="B15" s="5" t="n">
        <v>240</v>
      </c>
      <c r="C15" s="5" t="n">
        <v>219</v>
      </c>
    </row>
    <row r="16" spans="1:4">
      <c r="A16" s="4" t="s">
        <v>39</v>
      </c>
      <c r="B16" s="5" t="n">
        <v>780</v>
      </c>
      <c r="C16" s="5" t="n">
        <v>0</v>
      </c>
    </row>
    <row r="17" spans="1:4">
      <c r="A17" s="4" t="s">
        <v>40</v>
      </c>
      <c r="B17" s="5" t="n">
        <v>2075</v>
      </c>
      <c r="C17" s="5" t="n">
        <v>2279</v>
      </c>
    </row>
    <row r="18" spans="1:4">
      <c r="A18" s="4" t="s">
        <v>41</v>
      </c>
      <c r="B18" s="5" t="n">
        <v>15</v>
      </c>
      <c r="C18" s="5" t="n">
        <v>941</v>
      </c>
    </row>
    <row r="19" spans="1:4">
      <c r="A19" s="4" t="s">
        <v>42</v>
      </c>
      <c r="B19" s="5" t="n">
        <v>352</v>
      </c>
      <c r="C19" s="5" t="n">
        <v>419</v>
      </c>
    </row>
    <row r="20" spans="1:4">
      <c r="A20" s="4" t="s">
        <v>43</v>
      </c>
      <c r="B20" s="5" t="n">
        <v>3605</v>
      </c>
      <c r="C20" s="5" t="n">
        <v>4033</v>
      </c>
    </row>
    <row r="21" spans="1:4">
      <c r="A21" s="4" t="s">
        <v>44</v>
      </c>
      <c r="B21" s="5" t="n">
        <v>6358</v>
      </c>
      <c r="C21" s="5" t="n">
        <v>2207</v>
      </c>
    </row>
    <row r="22" spans="1:4">
      <c r="A22" s="4" t="s">
        <v>45</v>
      </c>
      <c r="B22" s="5" t="n">
        <v>398</v>
      </c>
      <c r="C22" s="5" t="n">
        <v>359</v>
      </c>
    </row>
    <row r="23" spans="1:4">
      <c r="A23" s="4" t="s">
        <v>46</v>
      </c>
      <c r="B23" s="5" t="n">
        <v>2164</v>
      </c>
      <c r="C23" s="5" t="n">
        <v>1235</v>
      </c>
    </row>
    <row r="24" spans="1:4">
      <c r="A24" s="4" t="s">
        <v>47</v>
      </c>
      <c r="B24" s="5" t="n">
        <v>203</v>
      </c>
      <c r="C24" s="5" t="n">
        <v>160</v>
      </c>
    </row>
    <row r="25" spans="1:4">
      <c r="A25" s="4" t="s">
        <v>48</v>
      </c>
      <c r="B25" s="5" t="n">
        <v>83</v>
      </c>
      <c r="C25" s="5" t="n">
        <v>97</v>
      </c>
    </row>
    <row r="26" spans="1:4">
      <c r="A26" s="4" t="s">
        <v>49</v>
      </c>
      <c r="B26" s="5" t="n">
        <v>12811</v>
      </c>
      <c r="C26" s="5" t="n">
        <v>8091</v>
      </c>
    </row>
    <row r="27" spans="1:4">
      <c r="A27" s="4" t="s">
        <v>50</v>
      </c>
      <c r="B27" s="4" t="s">
        <v>51</v>
      </c>
      <c r="C27" s="4" t="s">
        <v>51</v>
      </c>
    </row>
    <row r="28" spans="1:4">
      <c r="A28" s="3" t="s">
        <v>52</v>
      </c>
    </row>
    <row r="29" spans="1:4">
      <c r="A29" s="4" t="s">
        <v>53</v>
      </c>
      <c r="B29" s="5" t="n">
        <v>0</v>
      </c>
      <c r="C29" s="5" t="n">
        <v>0</v>
      </c>
    </row>
    <row r="30" spans="1:4">
      <c r="A30" s="4" t="s">
        <v>54</v>
      </c>
      <c r="B30" s="5" t="n">
        <v>4564</v>
      </c>
      <c r="C30" s="5" t="n">
        <v>4309</v>
      </c>
    </row>
    <row r="31" spans="1:4">
      <c r="A31" s="4" t="s">
        <v>55</v>
      </c>
      <c r="B31" s="5" t="n">
        <v>3</v>
      </c>
      <c r="C31" s="5" t="n">
        <v>22</v>
      </c>
    </row>
    <row r="32" spans="1:4">
      <c r="A32" s="4" t="s">
        <v>56</v>
      </c>
      <c r="B32" s="5" t="n">
        <v>-618</v>
      </c>
      <c r="C32" s="5" t="n">
        <v>-655</v>
      </c>
    </row>
    <row r="33" spans="1:4">
      <c r="A33" s="4" t="s">
        <v>57</v>
      </c>
      <c r="B33" s="5" t="n">
        <v>3949</v>
      </c>
      <c r="C33" s="5" t="n">
        <v>3676</v>
      </c>
    </row>
    <row r="34" spans="1:4">
      <c r="A34" s="4" t="s">
        <v>58</v>
      </c>
      <c r="B34" s="7" t="n">
        <v>16760</v>
      </c>
      <c r="C34" s="7" t="n">
        <v>11767</v>
      </c>
    </row>
    <row r="35" spans="1:4"/>
    <row r="36" spans="1:4">
      <c r="A36" s="4" t="s">
        <v>24</v>
      </c>
      <c r="B36" s="4" t="s">
        <v>59</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6</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1000000</v>
      </c>
      <c r="C4" s="5" t="n">
        <v>1000000</v>
      </c>
    </row>
    <row r="5" spans="1:3">
      <c r="A5" s="4" t="s">
        <v>64</v>
      </c>
      <c r="B5" s="5" t="n">
        <v>21000</v>
      </c>
      <c r="C5" s="5" t="n">
        <v>21000</v>
      </c>
    </row>
    <row r="6" spans="1:3">
      <c r="A6" s="4" t="s">
        <v>65</v>
      </c>
      <c r="B6" s="5" t="n">
        <v>0</v>
      </c>
      <c r="C6" s="5" t="n">
        <v>0</v>
      </c>
    </row>
    <row r="7" spans="1:3">
      <c r="A7" s="4" t="s">
        <v>66</v>
      </c>
      <c r="B7" s="8" t="n">
        <v>0.01</v>
      </c>
      <c r="C7" s="8" t="n">
        <v>0.01</v>
      </c>
    </row>
    <row r="8" spans="1:3">
      <c r="A8" s="4" t="s">
        <v>67</v>
      </c>
      <c r="B8" s="5" t="n">
        <v>3000000000</v>
      </c>
      <c r="C8" s="5" t="n">
        <v>3000000000</v>
      </c>
    </row>
    <row r="9" spans="1:3">
      <c r="A9" s="4" t="s">
        <v>68</v>
      </c>
      <c r="B9" s="5" t="n">
        <v>618535000</v>
      </c>
      <c r="C9" s="5" t="n">
        <v>612266000</v>
      </c>
    </row>
    <row r="10" spans="1:3">
      <c r="A10" s="4" t="s">
        <v>69</v>
      </c>
      <c r="B10" s="5" t="n">
        <v>618535000</v>
      </c>
      <c r="C10" s="5" t="n">
        <v>6122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4" t="s">
        <v>257</v>
      </c>
    </row>
    <row r="3" spans="1:3">
      <c r="A3" s="3" t="s">
        <v>258</v>
      </c>
    </row>
    <row r="4" spans="1:3">
      <c r="A4" s="4" t="s">
        <v>259</v>
      </c>
      <c r="B4" s="7" t="n">
        <v>5582</v>
      </c>
      <c r="C4" s="7" t="n">
        <v>6025</v>
      </c>
    </row>
    <row r="5" spans="1:3">
      <c r="A5" s="4" t="s">
        <v>260</v>
      </c>
    </row>
    <row r="6" spans="1:3">
      <c r="A6" s="3" t="s">
        <v>258</v>
      </c>
    </row>
    <row r="7" spans="1:3">
      <c r="A7" s="4" t="s">
        <v>259</v>
      </c>
      <c r="B7" s="5" t="n">
        <v>1239</v>
      </c>
      <c r="C7" s="5" t="n">
        <v>1072</v>
      </c>
    </row>
    <row r="8" spans="1:3">
      <c r="A8" s="4" t="s">
        <v>261</v>
      </c>
    </row>
    <row r="9" spans="1:3">
      <c r="A9" s="3" t="s">
        <v>258</v>
      </c>
    </row>
    <row r="10" spans="1:3">
      <c r="A10" s="4" t="s">
        <v>259</v>
      </c>
      <c r="B10" s="5" t="n">
        <v>494</v>
      </c>
      <c r="C10" s="5" t="n">
        <v>1</v>
      </c>
    </row>
    <row r="11" spans="1:3">
      <c r="A11" s="4" t="s">
        <v>262</v>
      </c>
    </row>
    <row r="12" spans="1:3">
      <c r="A12" s="3" t="s">
        <v>258</v>
      </c>
    </row>
    <row r="13" spans="1:3">
      <c r="A13" s="4" t="s">
        <v>259</v>
      </c>
      <c r="B13" s="5" t="n">
        <v>1605</v>
      </c>
      <c r="C13" s="5" t="n">
        <v>3251</v>
      </c>
    </row>
    <row r="14" spans="1:3">
      <c r="A14" s="4" t="s">
        <v>263</v>
      </c>
    </row>
    <row r="15" spans="1:3">
      <c r="A15" s="3" t="s">
        <v>258</v>
      </c>
    </row>
    <row r="16" spans="1:3">
      <c r="A16" s="4" t="s">
        <v>259</v>
      </c>
      <c r="B16" s="5" t="n">
        <v>1293</v>
      </c>
      <c r="C16" s="5" t="n">
        <v>2905</v>
      </c>
    </row>
    <row r="17" spans="1:3">
      <c r="A17" s="4" t="s">
        <v>264</v>
      </c>
    </row>
    <row r="18" spans="1:3">
      <c r="A18" s="3" t="s">
        <v>258</v>
      </c>
    </row>
    <row r="19" spans="1:3">
      <c r="A19" s="4" t="s">
        <v>259</v>
      </c>
      <c r="B19" s="5" t="n">
        <v>305</v>
      </c>
      <c r="C19" s="5" t="n">
        <v>335</v>
      </c>
    </row>
    <row r="20" spans="1:3">
      <c r="A20" s="4" t="s">
        <v>265</v>
      </c>
    </row>
    <row r="21" spans="1:3">
      <c r="A21" s="3" t="s">
        <v>258</v>
      </c>
    </row>
    <row r="22" spans="1:3">
      <c r="A22" s="4" t="s">
        <v>259</v>
      </c>
      <c r="B22" s="5" t="n">
        <v>7</v>
      </c>
      <c r="C22" s="5" t="n">
        <v>11</v>
      </c>
    </row>
    <row r="23" spans="1:3">
      <c r="A23" s="4" t="s">
        <v>266</v>
      </c>
    </row>
    <row r="24" spans="1:3">
      <c r="A24" s="3" t="s">
        <v>258</v>
      </c>
    </row>
    <row r="25" spans="1:3">
      <c r="A25" s="4" t="s">
        <v>259</v>
      </c>
      <c r="B25" s="5" t="n">
        <v>2244</v>
      </c>
      <c r="C25" s="5" t="n">
        <v>1701</v>
      </c>
    </row>
    <row r="26" spans="1:3">
      <c r="A26" s="4" t="s">
        <v>267</v>
      </c>
    </row>
    <row r="27" spans="1:3">
      <c r="A27" s="3" t="s">
        <v>258</v>
      </c>
    </row>
    <row r="28" spans="1:3">
      <c r="A28" s="4" t="s">
        <v>259</v>
      </c>
      <c r="B28" s="5" t="n">
        <v>0</v>
      </c>
      <c r="C28" s="5" t="n">
        <v>45</v>
      </c>
    </row>
    <row r="29" spans="1:3">
      <c r="A29" s="4" t="s">
        <v>268</v>
      </c>
    </row>
    <row r="30" spans="1:3">
      <c r="A30" s="3" t="s">
        <v>258</v>
      </c>
    </row>
    <row r="31" spans="1:3">
      <c r="A31" s="4" t="s">
        <v>259</v>
      </c>
      <c r="B31" s="5" t="n">
        <v>744</v>
      </c>
      <c r="C31" s="5" t="n">
        <v>526</v>
      </c>
    </row>
    <row r="32" spans="1:3">
      <c r="A32" s="4" t="s">
        <v>269</v>
      </c>
    </row>
    <row r="33" spans="1:3">
      <c r="A33" s="3" t="s">
        <v>258</v>
      </c>
    </row>
    <row r="34" spans="1:3">
      <c r="A34" s="4" t="s">
        <v>259</v>
      </c>
      <c r="B34" s="5" t="n">
        <v>1500</v>
      </c>
      <c r="C34" s="5" t="n">
        <v>1121</v>
      </c>
    </row>
    <row r="35" spans="1:3">
      <c r="A35" s="4" t="s">
        <v>270</v>
      </c>
    </row>
    <row r="36" spans="1:3">
      <c r="A36" s="3" t="s">
        <v>258</v>
      </c>
    </row>
    <row r="37" spans="1:3">
      <c r="A37" s="4" t="s">
        <v>259</v>
      </c>
      <c r="B37" s="5" t="n">
        <v>0</v>
      </c>
      <c r="C37" s="5" t="n">
        <v>9</v>
      </c>
    </row>
    <row r="38" spans="1:3">
      <c r="A38" s="4" t="s">
        <v>271</v>
      </c>
    </row>
    <row r="39" spans="1:3">
      <c r="A39" s="3" t="s">
        <v>258</v>
      </c>
    </row>
    <row r="40" spans="1:3">
      <c r="A40" s="4" t="s">
        <v>259</v>
      </c>
      <c r="B40" s="5" t="n">
        <v>5575</v>
      </c>
      <c r="C40" s="5" t="n">
        <v>5983</v>
      </c>
    </row>
    <row r="41" spans="1:3">
      <c r="A41" s="4" t="s">
        <v>272</v>
      </c>
    </row>
    <row r="42" spans="1:3">
      <c r="A42" s="3" t="s">
        <v>258</v>
      </c>
    </row>
    <row r="43" spans="1:3">
      <c r="A43" s="4" t="s">
        <v>259</v>
      </c>
      <c r="B43" s="5" t="n">
        <v>1239</v>
      </c>
      <c r="C43" s="5" t="n">
        <v>1072</v>
      </c>
    </row>
    <row r="44" spans="1:3">
      <c r="A44" s="4" t="s">
        <v>273</v>
      </c>
    </row>
    <row r="45" spans="1:3">
      <c r="A45" s="3" t="s">
        <v>258</v>
      </c>
    </row>
    <row r="46" spans="1:3">
      <c r="A46" s="4" t="s">
        <v>259</v>
      </c>
      <c r="B46" s="5" t="n">
        <v>494</v>
      </c>
      <c r="C46" s="5" t="n">
        <v>0</v>
      </c>
    </row>
    <row r="47" spans="1:3">
      <c r="A47" s="4" t="s">
        <v>274</v>
      </c>
    </row>
    <row r="48" spans="1:3">
      <c r="A48" s="3" t="s">
        <v>258</v>
      </c>
    </row>
    <row r="49" spans="1:3">
      <c r="A49" s="4" t="s">
        <v>259</v>
      </c>
      <c r="B49" s="5" t="n">
        <v>1598</v>
      </c>
      <c r="C49" s="5" t="n">
        <v>3215</v>
      </c>
    </row>
    <row r="50" spans="1:3">
      <c r="A50" s="4" t="s">
        <v>275</v>
      </c>
    </row>
    <row r="51" spans="1:3">
      <c r="A51" s="3" t="s">
        <v>258</v>
      </c>
    </row>
    <row r="52" spans="1:3">
      <c r="A52" s="4" t="s">
        <v>259</v>
      </c>
      <c r="B52" s="5" t="n">
        <v>1293</v>
      </c>
      <c r="C52" s="5" t="n">
        <v>2905</v>
      </c>
    </row>
    <row r="53" spans="1:3">
      <c r="A53" s="4" t="s">
        <v>276</v>
      </c>
    </row>
    <row r="54" spans="1:3">
      <c r="A54" s="3" t="s">
        <v>258</v>
      </c>
    </row>
    <row r="55" spans="1:3">
      <c r="A55" s="4" t="s">
        <v>259</v>
      </c>
      <c r="B55" s="5" t="n">
        <v>305</v>
      </c>
      <c r="C55" s="5" t="n">
        <v>310</v>
      </c>
    </row>
    <row r="56" spans="1:3">
      <c r="A56" s="4" t="s">
        <v>277</v>
      </c>
    </row>
    <row r="57" spans="1:3">
      <c r="A57" s="3" t="s">
        <v>258</v>
      </c>
    </row>
    <row r="58" spans="1:3">
      <c r="A58" s="4" t="s">
        <v>259</v>
      </c>
      <c r="B58" s="5" t="n">
        <v>0</v>
      </c>
      <c r="C58" s="5" t="n">
        <v>0</v>
      </c>
    </row>
    <row r="59" spans="1:3">
      <c r="A59" s="4" t="s">
        <v>278</v>
      </c>
    </row>
    <row r="60" spans="1:3">
      <c r="A60" s="3" t="s">
        <v>258</v>
      </c>
    </row>
    <row r="61" spans="1:3">
      <c r="A61" s="4" t="s">
        <v>259</v>
      </c>
      <c r="B61" s="5" t="n">
        <v>2244</v>
      </c>
      <c r="C61" s="5" t="n">
        <v>1696</v>
      </c>
    </row>
    <row r="62" spans="1:3">
      <c r="A62" s="4" t="s">
        <v>279</v>
      </c>
    </row>
    <row r="63" spans="1:3">
      <c r="A63" s="3" t="s">
        <v>258</v>
      </c>
    </row>
    <row r="64" spans="1:3">
      <c r="A64" s="4" t="s">
        <v>259</v>
      </c>
      <c r="B64" s="5" t="n">
        <v>0</v>
      </c>
      <c r="C64" s="5" t="n">
        <v>43</v>
      </c>
    </row>
    <row r="65" spans="1:3">
      <c r="A65" s="4" t="s">
        <v>280</v>
      </c>
    </row>
    <row r="66" spans="1:3">
      <c r="A66" s="3" t="s">
        <v>258</v>
      </c>
    </row>
    <row r="67" spans="1:3">
      <c r="A67" s="4" t="s">
        <v>259</v>
      </c>
      <c r="B67" s="5" t="n">
        <v>744</v>
      </c>
      <c r="C67" s="5" t="n">
        <v>523</v>
      </c>
    </row>
    <row r="68" spans="1:3">
      <c r="A68" s="4" t="s">
        <v>281</v>
      </c>
    </row>
    <row r="69" spans="1:3">
      <c r="A69" s="3" t="s">
        <v>258</v>
      </c>
    </row>
    <row r="70" spans="1:3">
      <c r="A70" s="4" t="s">
        <v>259</v>
      </c>
      <c r="B70" s="5" t="n">
        <v>1500</v>
      </c>
      <c r="C70" s="5" t="n">
        <v>1121</v>
      </c>
    </row>
    <row r="71" spans="1:3">
      <c r="A71" s="4" t="s">
        <v>282</v>
      </c>
    </row>
    <row r="72" spans="1:3">
      <c r="A72" s="3" t="s">
        <v>258</v>
      </c>
    </row>
    <row r="73" spans="1:3">
      <c r="A73" s="4" t="s">
        <v>259</v>
      </c>
      <c r="B73" s="5" t="n">
        <v>0</v>
      </c>
      <c r="C73" s="5" t="n">
        <v>9</v>
      </c>
    </row>
    <row r="74" spans="1:3">
      <c r="A74" s="4" t="s">
        <v>283</v>
      </c>
    </row>
    <row r="75" spans="1:3">
      <c r="A75" s="3" t="s">
        <v>258</v>
      </c>
    </row>
    <row r="76" spans="1:3">
      <c r="A76" s="4" t="s">
        <v>259</v>
      </c>
      <c r="B76" s="5" t="n">
        <v>7</v>
      </c>
      <c r="C76" s="5" t="n">
        <v>42</v>
      </c>
    </row>
    <row r="77" spans="1:3">
      <c r="A77" s="4" t="s">
        <v>284</v>
      </c>
    </row>
    <row r="78" spans="1:3">
      <c r="A78" s="3" t="s">
        <v>258</v>
      </c>
    </row>
    <row r="79" spans="1:3">
      <c r="A79" s="4" t="s">
        <v>259</v>
      </c>
      <c r="B79" s="5" t="n">
        <v>0</v>
      </c>
      <c r="C79" s="5" t="n">
        <v>0</v>
      </c>
    </row>
    <row r="80" spans="1:3">
      <c r="A80" s="4" t="s">
        <v>285</v>
      </c>
    </row>
    <row r="81" spans="1:3">
      <c r="A81" s="3" t="s">
        <v>258</v>
      </c>
    </row>
    <row r="82" spans="1:3">
      <c r="A82" s="4" t="s">
        <v>259</v>
      </c>
      <c r="B82" s="5" t="n">
        <v>0</v>
      </c>
      <c r="C82" s="5" t="n">
        <v>1</v>
      </c>
    </row>
    <row r="83" spans="1:3">
      <c r="A83" s="4" t="s">
        <v>286</v>
      </c>
    </row>
    <row r="84" spans="1:3">
      <c r="A84" s="3" t="s">
        <v>258</v>
      </c>
    </row>
    <row r="85" spans="1:3">
      <c r="A85" s="4" t="s">
        <v>259</v>
      </c>
      <c r="B85" s="5" t="n">
        <v>7</v>
      </c>
      <c r="C85" s="5" t="n">
        <v>36</v>
      </c>
    </row>
    <row r="86" spans="1:3">
      <c r="A86" s="4" t="s">
        <v>287</v>
      </c>
    </row>
    <row r="87" spans="1:3">
      <c r="A87" s="3" t="s">
        <v>258</v>
      </c>
    </row>
    <row r="88" spans="1:3">
      <c r="A88" s="4" t="s">
        <v>259</v>
      </c>
      <c r="B88" s="5" t="n">
        <v>0</v>
      </c>
      <c r="C88" s="5" t="n">
        <v>0</v>
      </c>
    </row>
    <row r="89" spans="1:3">
      <c r="A89" s="4" t="s">
        <v>288</v>
      </c>
    </row>
    <row r="90" spans="1:3">
      <c r="A90" s="3" t="s">
        <v>258</v>
      </c>
    </row>
    <row r="91" spans="1:3">
      <c r="A91" s="4" t="s">
        <v>259</v>
      </c>
      <c r="B91" s="5" t="n">
        <v>0</v>
      </c>
      <c r="C91" s="5" t="n">
        <v>25</v>
      </c>
    </row>
    <row r="92" spans="1:3">
      <c r="A92" s="4" t="s">
        <v>289</v>
      </c>
    </row>
    <row r="93" spans="1:3">
      <c r="A93" s="3" t="s">
        <v>258</v>
      </c>
    </row>
    <row r="94" spans="1:3">
      <c r="A94" s="4" t="s">
        <v>259</v>
      </c>
      <c r="B94" s="5" t="n">
        <v>7</v>
      </c>
      <c r="C94" s="5" t="n">
        <v>11</v>
      </c>
    </row>
    <row r="95" spans="1:3">
      <c r="A95" s="4" t="s">
        <v>290</v>
      </c>
    </row>
    <row r="96" spans="1:3">
      <c r="A96" s="3" t="s">
        <v>258</v>
      </c>
    </row>
    <row r="97" spans="1:3">
      <c r="A97" s="4" t="s">
        <v>259</v>
      </c>
      <c r="B97" s="5" t="n">
        <v>0</v>
      </c>
      <c r="C97" s="5" t="n">
        <v>5</v>
      </c>
    </row>
    <row r="98" spans="1:3">
      <c r="A98" s="4" t="s">
        <v>291</v>
      </c>
    </row>
    <row r="99" spans="1:3">
      <c r="A99" s="3" t="s">
        <v>258</v>
      </c>
    </row>
    <row r="100" spans="1:3">
      <c r="A100" s="4" t="s">
        <v>259</v>
      </c>
      <c r="B100" s="5" t="n">
        <v>0</v>
      </c>
      <c r="C100" s="5" t="n">
        <v>2</v>
      </c>
    </row>
    <row r="101" spans="1:3">
      <c r="A101" s="4" t="s">
        <v>292</v>
      </c>
    </row>
    <row r="102" spans="1:3">
      <c r="A102" s="3" t="s">
        <v>258</v>
      </c>
    </row>
    <row r="103" spans="1:3">
      <c r="A103" s="4" t="s">
        <v>259</v>
      </c>
      <c r="B103" s="5" t="n">
        <v>0</v>
      </c>
      <c r="C103" s="5" t="n">
        <v>3</v>
      </c>
    </row>
    <row r="104" spans="1:3">
      <c r="A104" s="4" t="s">
        <v>293</v>
      </c>
    </row>
    <row r="105" spans="1:3">
      <c r="A105" s="3" t="s">
        <v>258</v>
      </c>
    </row>
    <row r="106" spans="1:3">
      <c r="A106" s="4" t="s">
        <v>259</v>
      </c>
      <c r="B106" s="5" t="n">
        <v>0</v>
      </c>
      <c r="C106" s="5" t="n">
        <v>0</v>
      </c>
    </row>
    <row r="107" spans="1:3">
      <c r="A107" s="4" t="s">
        <v>294</v>
      </c>
    </row>
    <row r="108" spans="1:3">
      <c r="A108" s="3" t="s">
        <v>258</v>
      </c>
    </row>
    <row r="109" spans="1:3">
      <c r="A109" s="4" t="s">
        <v>259</v>
      </c>
      <c r="B109" s="7" t="n">
        <v>0</v>
      </c>
      <c r="C10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95</v>
      </c>
      <c r="B1" s="2" t="s">
        <v>1</v>
      </c>
    </row>
    <row r="2" spans="1:3">
      <c r="B2" s="2" t="s">
        <v>2</v>
      </c>
      <c r="C2" s="2" t="s">
        <v>23</v>
      </c>
    </row>
    <row r="3" spans="1:3">
      <c r="A3" s="3" t="s">
        <v>156</v>
      </c>
    </row>
    <row r="4" spans="1:3">
      <c r="A4" s="4" t="s">
        <v>296</v>
      </c>
      <c r="B4" s="7" t="n">
        <v>0</v>
      </c>
    </row>
    <row r="5" spans="1:3">
      <c r="A5" s="4" t="s">
        <v>297</v>
      </c>
    </row>
    <row r="6" spans="1:3">
      <c r="A6" s="3" t="s">
        <v>298</v>
      </c>
    </row>
    <row r="7" spans="1:3">
      <c r="A7" s="4" t="s">
        <v>299</v>
      </c>
      <c r="B7" s="7" t="n">
        <v>7200000000</v>
      </c>
      <c r="C7" s="7" t="n">
        <v>23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5"/>
    <col customWidth="1" max="5" min="5" width="15"/>
    <col customWidth="1" max="6" min="6" width="4"/>
  </cols>
  <sheetData>
    <row r="1" spans="1:6">
      <c r="A1" s="1" t="s">
        <v>300</v>
      </c>
      <c r="B1" s="2" t="s">
        <v>301</v>
      </c>
      <c r="C1" s="2" t="s">
        <v>2</v>
      </c>
      <c r="D1" s="2" t="s">
        <v>2</v>
      </c>
      <c r="E1" s="2" t="s">
        <v>23</v>
      </c>
      <c r="F1" s="2" t="s">
        <v>24</v>
      </c>
    </row>
    <row r="2" spans="1:6">
      <c r="A2" s="3" t="s">
        <v>302</v>
      </c>
    </row>
    <row r="3" spans="1:6">
      <c r="A3" s="4" t="s">
        <v>32</v>
      </c>
      <c r="C3" s="7" t="n">
        <v>7227000000</v>
      </c>
      <c r="D3" s="7" t="n">
        <v>7227000000</v>
      </c>
      <c r="E3" s="7" t="n">
        <v>3148000000</v>
      </c>
    </row>
    <row r="4" spans="1:6">
      <c r="A4" s="4" t="s">
        <v>303</v>
      </c>
    </row>
    <row r="5" spans="1:6">
      <c r="A5" s="3" t="s">
        <v>302</v>
      </c>
    </row>
    <row r="6" spans="1:6">
      <c r="A6" s="4" t="s">
        <v>304</v>
      </c>
      <c r="C6" s="4" t="s">
        <v>305</v>
      </c>
      <c r="D6" s="4" t="s">
        <v>305</v>
      </c>
    </row>
    <row r="7" spans="1:6">
      <c r="A7" s="4" t="s">
        <v>306</v>
      </c>
    </row>
    <row r="8" spans="1:6">
      <c r="A8" s="3" t="s">
        <v>302</v>
      </c>
    </row>
    <row r="9" spans="1:6">
      <c r="A9" s="4" t="s">
        <v>307</v>
      </c>
      <c r="B9" s="7" t="n">
        <v>4673000000</v>
      </c>
    </row>
    <row r="10" spans="1:6">
      <c r="A10" s="4" t="s">
        <v>308</v>
      </c>
      <c r="B10" s="5" t="n">
        <v>2800000000</v>
      </c>
    </row>
    <row r="11" spans="1:6">
      <c r="A11" s="4" t="s">
        <v>309</v>
      </c>
      <c r="B11" s="5" t="n">
        <v>750000000</v>
      </c>
    </row>
    <row r="12" spans="1:6">
      <c r="A12" s="4" t="s">
        <v>32</v>
      </c>
      <c r="B12" s="7" t="n">
        <v>4086000000</v>
      </c>
    </row>
    <row r="13" spans="1:6">
      <c r="A13" s="4" t="s">
        <v>310</v>
      </c>
      <c r="C13" s="7" t="n">
        <v>160000000</v>
      </c>
      <c r="D13" s="7" t="n">
        <v>248000000</v>
      </c>
    </row>
    <row r="14" spans="1:6">
      <c r="A14" s="4" t="s">
        <v>311</v>
      </c>
      <c r="C14" s="7" t="n">
        <v>6000000</v>
      </c>
      <c r="D14" s="7" t="n">
        <v>46000000</v>
      </c>
    </row>
    <row r="15" spans="1:6">
      <c r="A15" s="4" t="s">
        <v>312</v>
      </c>
    </row>
    <row r="16" spans="1:6">
      <c r="A16" s="3" t="s">
        <v>302</v>
      </c>
    </row>
    <row r="17" spans="1:6">
      <c r="A17" s="4" t="s">
        <v>304</v>
      </c>
      <c r="B17" s="4" t="s">
        <v>305</v>
      </c>
    </row>
    <row r="18" spans="1:6">
      <c r="A18" s="4" t="s">
        <v>313</v>
      </c>
      <c r="B18" s="7" t="n">
        <v>1250000000</v>
      </c>
    </row>
    <row r="19" spans="1:6"/>
    <row r="20" spans="1:6">
      <c r="A20" s="4" t="s">
        <v>24</v>
      </c>
      <c r="B20" s="4" t="s">
        <v>59</v>
      </c>
    </row>
  </sheetData>
  <mergeCells count="1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301</v>
      </c>
      <c r="C1" s="2" t="s">
        <v>2</v>
      </c>
    </row>
    <row r="2" spans="1:3">
      <c r="A2" s="4" t="s">
        <v>303</v>
      </c>
    </row>
    <row r="3" spans="1:3">
      <c r="A3" s="3" t="s">
        <v>302</v>
      </c>
    </row>
    <row r="4" spans="1:3">
      <c r="A4" s="4" t="s">
        <v>304</v>
      </c>
      <c r="C4" s="4" t="s">
        <v>305</v>
      </c>
    </row>
    <row r="5" spans="1:3">
      <c r="A5" s="4" t="s">
        <v>306</v>
      </c>
    </row>
    <row r="6" spans="1:3">
      <c r="A6" s="3" t="s">
        <v>302</v>
      </c>
    </row>
    <row r="7" spans="1:3">
      <c r="A7" s="4" t="s">
        <v>315</v>
      </c>
      <c r="B7" s="7" t="n">
        <v>2006</v>
      </c>
    </row>
    <row r="8" spans="1:3">
      <c r="A8" s="4" t="s">
        <v>316</v>
      </c>
      <c r="B8" s="5" t="n">
        <v>1910</v>
      </c>
    </row>
    <row r="9" spans="1:3">
      <c r="A9" s="4" t="s">
        <v>309</v>
      </c>
      <c r="B9" s="5" t="n">
        <v>750</v>
      </c>
    </row>
    <row r="10" spans="1:3">
      <c r="A10" s="4" t="s">
        <v>317</v>
      </c>
      <c r="B10" s="5" t="n">
        <v>102</v>
      </c>
    </row>
    <row r="11" spans="1:3">
      <c r="A11" s="4" t="s">
        <v>318</v>
      </c>
      <c r="B11" s="5" t="n">
        <v>51</v>
      </c>
    </row>
    <row r="12" spans="1:3">
      <c r="A12" s="4" t="s">
        <v>319</v>
      </c>
      <c r="B12" s="5" t="n">
        <v>4819</v>
      </c>
    </row>
    <row r="13" spans="1:3">
      <c r="A13" s="4" t="s">
        <v>320</v>
      </c>
      <c r="B13" s="5" t="n">
        <v>-146</v>
      </c>
    </row>
    <row r="14" spans="1:3">
      <c r="A14" s="4" t="s">
        <v>321</v>
      </c>
      <c r="B14" s="7" t="n">
        <v>4673</v>
      </c>
    </row>
    <row r="15" spans="1:3">
      <c r="A15" s="4" t="s">
        <v>312</v>
      </c>
    </row>
    <row r="16" spans="1:3">
      <c r="A16" s="3" t="s">
        <v>302</v>
      </c>
    </row>
    <row r="17" spans="1:3">
      <c r="A17" s="4" t="s">
        <v>304</v>
      </c>
      <c r="B17" s="4" t="s">
        <v>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322</v>
      </c>
      <c r="B1" s="2" t="s">
        <v>2</v>
      </c>
      <c r="C1" s="2" t="s">
        <v>301</v>
      </c>
      <c r="D1" s="2" t="s">
        <v>23</v>
      </c>
      <c r="E1" s="2" t="s">
        <v>24</v>
      </c>
    </row>
    <row r="2" spans="1:5">
      <c r="A2" s="3" t="s">
        <v>323</v>
      </c>
    </row>
    <row r="3" spans="1:5">
      <c r="A3" s="4" t="s">
        <v>32</v>
      </c>
      <c r="B3" s="7" t="n">
        <v>7227</v>
      </c>
      <c r="D3" s="7" t="n">
        <v>3148</v>
      </c>
    </row>
    <row r="4" spans="1:5">
      <c r="A4" s="4" t="s">
        <v>306</v>
      </c>
    </row>
    <row r="5" spans="1:5">
      <c r="A5" s="3" t="s">
        <v>323</v>
      </c>
    </row>
    <row r="6" spans="1:5">
      <c r="A6" s="4" t="s">
        <v>324</v>
      </c>
      <c r="C6" s="7" t="n">
        <v>125</v>
      </c>
    </row>
    <row r="7" spans="1:5">
      <c r="A7" s="4" t="s">
        <v>28</v>
      </c>
      <c r="C7" s="5" t="n">
        <v>65</v>
      </c>
    </row>
    <row r="8" spans="1:5">
      <c r="A8" s="4" t="s">
        <v>325</v>
      </c>
      <c r="C8" s="5" t="n">
        <v>54</v>
      </c>
    </row>
    <row r="9" spans="1:5">
      <c r="A9" s="4" t="s">
        <v>326</v>
      </c>
      <c r="C9" s="5" t="n">
        <v>1608</v>
      </c>
    </row>
    <row r="10" spans="1:5">
      <c r="A10" s="4" t="s">
        <v>32</v>
      </c>
      <c r="C10" s="5" t="n">
        <v>4086</v>
      </c>
    </row>
    <row r="11" spans="1:5">
      <c r="A11" s="4" t="s">
        <v>34</v>
      </c>
      <c r="C11" s="5" t="n">
        <v>9</v>
      </c>
    </row>
    <row r="12" spans="1:5">
      <c r="A12" s="4" t="s">
        <v>327</v>
      </c>
      <c r="C12" s="5" t="n">
        <v>5947</v>
      </c>
    </row>
    <row r="13" spans="1:5">
      <c r="A13" s="3" t="s">
        <v>328</v>
      </c>
    </row>
    <row r="14" spans="1:5">
      <c r="A14" s="4" t="s">
        <v>40</v>
      </c>
      <c r="C14" s="5" t="n">
        <v>144</v>
      </c>
    </row>
    <row r="15" spans="1:5">
      <c r="A15" s="4" t="s">
        <v>42</v>
      </c>
      <c r="C15" s="5" t="n">
        <v>111</v>
      </c>
    </row>
    <row r="16" spans="1:5">
      <c r="A16" s="4" t="s">
        <v>45</v>
      </c>
      <c r="C16" s="5" t="n">
        <v>76</v>
      </c>
    </row>
    <row r="17" spans="1:5">
      <c r="A17" s="4" t="s">
        <v>46</v>
      </c>
      <c r="C17" s="5" t="n">
        <v>924</v>
      </c>
    </row>
    <row r="18" spans="1:5">
      <c r="A18" s="4" t="s">
        <v>48</v>
      </c>
      <c r="C18" s="5" t="n">
        <v>19</v>
      </c>
    </row>
    <row r="19" spans="1:5">
      <c r="A19" s="4" t="s">
        <v>329</v>
      </c>
      <c r="C19" s="5" t="n">
        <v>1274</v>
      </c>
    </row>
    <row r="20" spans="1:5">
      <c r="A20" s="4" t="s">
        <v>307</v>
      </c>
      <c r="C20" s="7" t="n">
        <v>4673</v>
      </c>
    </row>
    <row r="21" spans="1:5"/>
    <row r="22" spans="1:5">
      <c r="A22" s="4" t="s">
        <v>24</v>
      </c>
      <c r="B22" s="4" t="s">
        <v>59</v>
      </c>
    </row>
  </sheetData>
  <mergeCells count="2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B22:E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330</v>
      </c>
      <c r="B1" s="2" t="s">
        <v>331</v>
      </c>
    </row>
    <row r="2" spans="1:2">
      <c r="A2" s="3" t="s">
        <v>302</v>
      </c>
    </row>
    <row r="3" spans="1:2">
      <c r="A3" s="4" t="s">
        <v>332</v>
      </c>
      <c r="B3" s="7" t="n">
        <v>1589</v>
      </c>
    </row>
    <row r="4" spans="1:2">
      <c r="A4" s="4" t="s">
        <v>333</v>
      </c>
      <c r="B4" s="5" t="n">
        <v>19</v>
      </c>
    </row>
    <row r="5" spans="1:2">
      <c r="A5" s="4" t="s">
        <v>326</v>
      </c>
      <c r="B5" s="5" t="n">
        <v>1608</v>
      </c>
    </row>
    <row r="6" spans="1:2">
      <c r="A6" s="4" t="s">
        <v>334</v>
      </c>
    </row>
    <row r="7" spans="1:2">
      <c r="A7" s="3" t="s">
        <v>302</v>
      </c>
    </row>
    <row r="8" spans="1:2">
      <c r="A8" s="4" t="s">
        <v>332</v>
      </c>
      <c r="B8" s="7" t="n">
        <v>844</v>
      </c>
    </row>
    <row r="9" spans="1:2">
      <c r="A9" s="4" t="s">
        <v>335</v>
      </c>
      <c r="B9" s="4" t="s">
        <v>336</v>
      </c>
    </row>
    <row r="10" spans="1:2">
      <c r="A10" s="4" t="s">
        <v>337</v>
      </c>
    </row>
    <row r="11" spans="1:2">
      <c r="A11" s="3" t="s">
        <v>302</v>
      </c>
    </row>
    <row r="12" spans="1:2">
      <c r="A12" s="4" t="s">
        <v>332</v>
      </c>
      <c r="B12" s="7" t="n">
        <v>739</v>
      </c>
    </row>
    <row r="13" spans="1:2">
      <c r="A13" s="4" t="s">
        <v>335</v>
      </c>
      <c r="B13" s="4" t="s">
        <v>338</v>
      </c>
    </row>
    <row r="14" spans="1:2">
      <c r="A14" s="4" t="s">
        <v>339</v>
      </c>
    </row>
    <row r="15" spans="1:2">
      <c r="A15" s="3" t="s">
        <v>302</v>
      </c>
    </row>
    <row r="16" spans="1:2">
      <c r="A16" s="4" t="s">
        <v>332</v>
      </c>
      <c r="B16" s="7" t="n">
        <v>4</v>
      </c>
    </row>
    <row r="17" spans="1:2">
      <c r="A17" s="4" t="s">
        <v>335</v>
      </c>
      <c r="B17" s="4" t="s">
        <v>340</v>
      </c>
    </row>
    <row r="18" spans="1:2">
      <c r="A18" s="4" t="s">
        <v>341</v>
      </c>
    </row>
    <row r="19" spans="1:2">
      <c r="A19" s="3" t="s">
        <v>302</v>
      </c>
    </row>
    <row r="20" spans="1:2">
      <c r="A20" s="4" t="s">
        <v>332</v>
      </c>
      <c r="B20" s="7" t="n">
        <v>2</v>
      </c>
    </row>
    <row r="21" spans="1:2">
      <c r="A21" s="4" t="s">
        <v>335</v>
      </c>
      <c r="B21" s="4" t="s">
        <v>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1</v>
      </c>
      <c r="D1" s="2" t="s">
        <v>1</v>
      </c>
    </row>
    <row r="2" spans="1:5">
      <c r="B2" s="2" t="s">
        <v>2</v>
      </c>
      <c r="C2" s="2" t="s">
        <v>72</v>
      </c>
      <c r="D2" s="2" t="s">
        <v>2</v>
      </c>
      <c r="E2" s="2" t="s">
        <v>72</v>
      </c>
    </row>
    <row r="3" spans="1:5">
      <c r="A3" s="3" t="s">
        <v>302</v>
      </c>
    </row>
    <row r="4" spans="1:5">
      <c r="A4" s="4" t="s">
        <v>73</v>
      </c>
      <c r="B4" s="7" t="n">
        <v>1041</v>
      </c>
      <c r="C4" s="7" t="n">
        <v>1074</v>
      </c>
      <c r="D4" s="7" t="n">
        <v>3127</v>
      </c>
      <c r="E4" s="7" t="n">
        <v>3152</v>
      </c>
    </row>
    <row r="5" spans="1:5">
      <c r="A5" s="4" t="s">
        <v>344</v>
      </c>
      <c r="B5" s="7" t="n">
        <v>55</v>
      </c>
      <c r="C5" s="7" t="n">
        <v>57</v>
      </c>
      <c r="D5" s="7" t="n">
        <v>-64</v>
      </c>
      <c r="E5" s="7" t="n">
        <v>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345</v>
      </c>
      <c r="B1" s="2" t="s">
        <v>1</v>
      </c>
    </row>
    <row r="2" spans="1:3">
      <c r="B2" s="2" t="s">
        <v>346</v>
      </c>
    </row>
    <row r="3" spans="1:3">
      <c r="A3" s="3" t="s">
        <v>347</v>
      </c>
    </row>
    <row r="4" spans="1:3">
      <c r="A4" s="4" t="s">
        <v>348</v>
      </c>
      <c r="B4" s="7" t="n">
        <v>3148</v>
      </c>
      <c r="C4" s="4" t="s">
        <v>24</v>
      </c>
    </row>
    <row r="5" spans="1:3">
      <c r="A5" s="4" t="s">
        <v>349</v>
      </c>
      <c r="B5" s="5" t="n">
        <v>4086</v>
      </c>
    </row>
    <row r="6" spans="1:3">
      <c r="A6" s="4" t="s">
        <v>106</v>
      </c>
      <c r="B6" s="5" t="n">
        <v>-7</v>
      </c>
    </row>
    <row r="7" spans="1:3">
      <c r="A7" s="4" t="s">
        <v>350</v>
      </c>
      <c r="B7" s="5" t="n">
        <v>7227</v>
      </c>
    </row>
    <row r="8" spans="1:3">
      <c r="A8" s="4" t="s">
        <v>351</v>
      </c>
    </row>
    <row r="9" spans="1:3">
      <c r="A9" s="3" t="s">
        <v>347</v>
      </c>
    </row>
    <row r="10" spans="1:3">
      <c r="A10" s="4" t="s">
        <v>348</v>
      </c>
      <c r="B10" s="5" t="n">
        <v>1231</v>
      </c>
    </row>
    <row r="11" spans="1:3">
      <c r="A11" s="4" t="s">
        <v>349</v>
      </c>
      <c r="B11" s="5" t="n">
        <v>0</v>
      </c>
    </row>
    <row r="12" spans="1:3">
      <c r="A12" s="4" t="s">
        <v>106</v>
      </c>
      <c r="B12" s="5" t="n">
        <v>-1</v>
      </c>
    </row>
    <row r="13" spans="1:3">
      <c r="A13" s="4" t="s">
        <v>350</v>
      </c>
      <c r="B13" s="5" t="n">
        <v>1230</v>
      </c>
    </row>
    <row r="14" spans="1:3">
      <c r="A14" s="4" t="s">
        <v>352</v>
      </c>
    </row>
    <row r="15" spans="1:3">
      <c r="A15" s="3" t="s">
        <v>347</v>
      </c>
    </row>
    <row r="16" spans="1:3">
      <c r="A16" s="4" t="s">
        <v>348</v>
      </c>
      <c r="B16" s="5" t="n">
        <v>1917</v>
      </c>
    </row>
    <row r="17" spans="1:3">
      <c r="A17" s="4" t="s">
        <v>349</v>
      </c>
      <c r="B17" s="5" t="n">
        <v>4086</v>
      </c>
    </row>
    <row r="18" spans="1:3">
      <c r="A18" s="4" t="s">
        <v>106</v>
      </c>
      <c r="B18" s="5" t="n">
        <v>-6</v>
      </c>
    </row>
    <row r="19" spans="1:3">
      <c r="A19" s="4" t="s">
        <v>350</v>
      </c>
      <c r="B19" s="7" t="n">
        <v>5997</v>
      </c>
    </row>
    <row r="20" spans="1:3"/>
    <row r="21" spans="1:3">
      <c r="A21" s="4" t="s">
        <v>24</v>
      </c>
      <c r="B21" s="4" t="s">
        <v>59</v>
      </c>
    </row>
  </sheetData>
  <mergeCells count="5">
    <mergeCell ref="A1:A2"/>
    <mergeCell ref="B1:C1"/>
    <mergeCell ref="B2:C2"/>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041</v>
      </c>
      <c r="C3" s="7" t="n">
        <v>909</v>
      </c>
      <c r="D3" s="7" t="n">
        <v>2904</v>
      </c>
      <c r="E3" s="7" t="n">
        <v>2727</v>
      </c>
    </row>
    <row r="4" spans="1:5">
      <c r="A4" s="4" t="s">
        <v>74</v>
      </c>
      <c r="B4" s="5" t="n">
        <v>235</v>
      </c>
      <c r="C4" s="5" t="n">
        <v>150</v>
      </c>
      <c r="D4" s="5" t="n">
        <v>594</v>
      </c>
      <c r="E4" s="5" t="n">
        <v>468</v>
      </c>
    </row>
    <row r="5" spans="1:5">
      <c r="A5" s="4" t="s">
        <v>75</v>
      </c>
      <c r="B5" s="5" t="n">
        <v>806</v>
      </c>
      <c r="C5" s="5" t="n">
        <v>759</v>
      </c>
      <c r="D5" s="5" t="n">
        <v>2310</v>
      </c>
      <c r="E5" s="5" t="n">
        <v>2259</v>
      </c>
    </row>
    <row r="6" spans="1:5">
      <c r="A6" s="3" t="s">
        <v>76</v>
      </c>
    </row>
    <row r="7" spans="1:5">
      <c r="A7" s="4" t="s">
        <v>77</v>
      </c>
      <c r="B7" s="5" t="n">
        <v>377</v>
      </c>
      <c r="C7" s="5" t="n">
        <v>308</v>
      </c>
      <c r="D7" s="5" t="n">
        <v>1006</v>
      </c>
      <c r="E7" s="5" t="n">
        <v>984</v>
      </c>
    </row>
    <row r="8" spans="1:5">
      <c r="A8" s="4" t="s">
        <v>78</v>
      </c>
      <c r="B8" s="5" t="n">
        <v>204</v>
      </c>
      <c r="C8" s="5" t="n">
        <v>174</v>
      </c>
      <c r="D8" s="5" t="n">
        <v>574</v>
      </c>
      <c r="E8" s="5" t="n">
        <v>571</v>
      </c>
    </row>
    <row r="9" spans="1:5">
      <c r="A9" s="4" t="s">
        <v>79</v>
      </c>
      <c r="B9" s="5" t="n">
        <v>131</v>
      </c>
      <c r="C9" s="5" t="n">
        <v>68</v>
      </c>
      <c r="D9" s="5" t="n">
        <v>360</v>
      </c>
      <c r="E9" s="5" t="n">
        <v>218</v>
      </c>
    </row>
    <row r="10" spans="1:5">
      <c r="A10" s="4" t="s">
        <v>80</v>
      </c>
      <c r="B10" s="5" t="n">
        <v>43</v>
      </c>
      <c r="C10" s="5" t="n">
        <v>13</v>
      </c>
      <c r="D10" s="5" t="n">
        <v>91</v>
      </c>
      <c r="E10" s="5" t="n">
        <v>41</v>
      </c>
    </row>
    <row r="11" spans="1:5">
      <c r="A11" s="4" t="s">
        <v>81</v>
      </c>
      <c r="D11" s="5" t="n">
        <v>141</v>
      </c>
    </row>
    <row r="12" spans="1:5">
      <c r="A12" s="4" t="s">
        <v>82</v>
      </c>
      <c r="B12" s="5" t="n">
        <v>822</v>
      </c>
      <c r="C12" s="5" t="n">
        <v>613</v>
      </c>
      <c r="D12" s="5" t="n">
        <v>2232</v>
      </c>
      <c r="E12" s="5" t="n">
        <v>1930</v>
      </c>
    </row>
    <row r="13" spans="1:5">
      <c r="A13" s="4" t="s">
        <v>83</v>
      </c>
      <c r="B13" s="5" t="n">
        <v>-16</v>
      </c>
      <c r="C13" s="5" t="n">
        <v>146</v>
      </c>
      <c r="D13" s="5" t="n">
        <v>78</v>
      </c>
      <c r="E13" s="5" t="n">
        <v>329</v>
      </c>
    </row>
    <row r="14" spans="1:5">
      <c r="A14" s="4" t="s">
        <v>84</v>
      </c>
      <c r="B14" s="5" t="n">
        <v>5</v>
      </c>
      <c r="C14" s="5" t="n">
        <v>1</v>
      </c>
      <c r="D14" s="5" t="n">
        <v>14</v>
      </c>
      <c r="E14" s="5" t="n">
        <v>6</v>
      </c>
    </row>
    <row r="15" spans="1:5">
      <c r="A15" s="4" t="s">
        <v>85</v>
      </c>
      <c r="B15" s="5" t="n">
        <v>-55</v>
      </c>
      <c r="C15" s="5" t="n">
        <v>-17</v>
      </c>
      <c r="D15" s="5" t="n">
        <v>-134</v>
      </c>
      <c r="E15" s="5" t="n">
        <v>-56</v>
      </c>
    </row>
    <row r="16" spans="1:5">
      <c r="A16" s="4" t="s">
        <v>86</v>
      </c>
      <c r="B16" s="5" t="n">
        <v>5</v>
      </c>
      <c r="C16" s="5" t="n">
        <v>-1</v>
      </c>
      <c r="D16" s="5" t="n">
        <v>28</v>
      </c>
      <c r="E16" s="5" t="n">
        <v>-3</v>
      </c>
    </row>
    <row r="17" spans="1:5">
      <c r="A17" s="4" t="s">
        <v>87</v>
      </c>
      <c r="B17" s="5" t="n">
        <v>-61</v>
      </c>
      <c r="C17" s="5" t="n">
        <v>129</v>
      </c>
      <c r="D17" s="5" t="n">
        <v>-14</v>
      </c>
      <c r="E17" s="5" t="n">
        <v>276</v>
      </c>
    </row>
    <row r="18" spans="1:5">
      <c r="A18" s="4" t="s">
        <v>88</v>
      </c>
      <c r="B18" s="5" t="n">
        <v>-5</v>
      </c>
      <c r="C18" s="5" t="n">
        <v>15</v>
      </c>
      <c r="D18" s="5" t="n">
        <v>45</v>
      </c>
      <c r="E18" s="5" t="n">
        <v>84</v>
      </c>
    </row>
    <row r="19" spans="1:5">
      <c r="A19" s="4" t="s">
        <v>89</v>
      </c>
      <c r="B19" s="5" t="n">
        <v>-56</v>
      </c>
      <c r="C19" s="5" t="n">
        <v>114</v>
      </c>
      <c r="D19" s="5" t="n">
        <v>-59</v>
      </c>
      <c r="E19" s="5" t="n">
        <v>192</v>
      </c>
    </row>
    <row r="20" spans="1:5">
      <c r="A20" s="4" t="s">
        <v>90</v>
      </c>
      <c r="B20" s="5" t="n">
        <v>102</v>
      </c>
      <c r="C20" s="5" t="n">
        <v>56</v>
      </c>
      <c r="D20" s="5" t="n">
        <v>96</v>
      </c>
      <c r="E20" s="5" t="n">
        <v>251</v>
      </c>
    </row>
    <row r="21" spans="1:5">
      <c r="A21" s="4" t="s">
        <v>91</v>
      </c>
      <c r="B21" s="7" t="n">
        <v>46</v>
      </c>
      <c r="C21" s="7" t="n">
        <v>170</v>
      </c>
      <c r="D21" s="7" t="n">
        <v>37</v>
      </c>
      <c r="E21" s="7" t="n">
        <v>443</v>
      </c>
    </row>
    <row r="22" spans="1:5">
      <c r="A22" s="3" t="s">
        <v>92</v>
      </c>
    </row>
    <row r="23" spans="1:5">
      <c r="A23" s="4" t="s">
        <v>93</v>
      </c>
      <c r="B23" s="8" t="n">
        <v>-0.09</v>
      </c>
      <c r="C23" s="8" t="n">
        <v>0.17</v>
      </c>
      <c r="D23" s="8" t="n">
        <v>-0.1</v>
      </c>
      <c r="E23" s="8" t="n">
        <v>0.28</v>
      </c>
    </row>
    <row r="24" spans="1:5">
      <c r="A24" s="4" t="s">
        <v>94</v>
      </c>
      <c r="B24" s="9" t="n">
        <v>0.16</v>
      </c>
      <c r="C24" s="9" t="n">
        <v>0.08</v>
      </c>
      <c r="D24" s="9" t="n">
        <v>0.16</v>
      </c>
      <c r="E24" s="9" t="n">
        <v>0.37</v>
      </c>
    </row>
    <row r="25" spans="1:5">
      <c r="A25" s="4" t="s">
        <v>95</v>
      </c>
      <c r="B25" s="9" t="n">
        <v>0.07000000000000001</v>
      </c>
      <c r="C25" s="9" t="n">
        <v>0.26</v>
      </c>
      <c r="D25" s="9" t="n">
        <v>0.06</v>
      </c>
      <c r="E25" s="9" t="n">
        <v>0.65</v>
      </c>
    </row>
    <row r="26" spans="1:5">
      <c r="A26" s="3" t="s">
        <v>96</v>
      </c>
    </row>
    <row r="27" spans="1:5">
      <c r="A27" s="4" t="s">
        <v>93</v>
      </c>
      <c r="B27" s="9" t="n">
        <v>-0.09</v>
      </c>
      <c r="C27" s="9" t="n">
        <v>0.17</v>
      </c>
      <c r="D27" s="9" t="n">
        <v>-0.1</v>
      </c>
      <c r="E27" s="9" t="n">
        <v>0.28</v>
      </c>
    </row>
    <row r="28" spans="1:5">
      <c r="A28" s="4" t="s">
        <v>94</v>
      </c>
      <c r="B28" s="9" t="n">
        <v>0.16</v>
      </c>
      <c r="C28" s="9" t="n">
        <v>0.08</v>
      </c>
      <c r="D28" s="9" t="n">
        <v>0.16</v>
      </c>
      <c r="E28" s="9" t="n">
        <v>0.37</v>
      </c>
    </row>
    <row r="29" spans="1:5">
      <c r="A29" s="4" t="s">
        <v>97</v>
      </c>
      <c r="B29" s="8" t="n">
        <v>0.07000000000000001</v>
      </c>
      <c r="C29" s="8" t="n">
        <v>0.25</v>
      </c>
      <c r="D29" s="8" t="n">
        <v>0.06</v>
      </c>
      <c r="E29" s="8" t="n">
        <v>0.65</v>
      </c>
    </row>
    <row r="30" spans="1:5">
      <c r="A30" s="3" t="s">
        <v>98</v>
      </c>
    </row>
    <row r="31" spans="1:5">
      <c r="A31" s="4" t="s">
        <v>99</v>
      </c>
      <c r="B31" s="5" t="n">
        <v>620</v>
      </c>
      <c r="C31" s="5" t="n">
        <v>665</v>
      </c>
      <c r="D31" s="5" t="n">
        <v>618</v>
      </c>
      <c r="E31" s="5" t="n">
        <v>677</v>
      </c>
    </row>
    <row r="32" spans="1:5">
      <c r="A32" s="4" t="s">
        <v>100</v>
      </c>
      <c r="B32" s="5" t="n">
        <v>620</v>
      </c>
      <c r="C32" s="5" t="n">
        <v>671</v>
      </c>
      <c r="D32" s="5" t="n">
        <v>618</v>
      </c>
      <c r="E32" s="5" t="n">
        <v>683</v>
      </c>
    </row>
    <row r="33" spans="1:5">
      <c r="A33" s="4" t="s">
        <v>101</v>
      </c>
      <c r="B33" s="10" t="n">
        <v>0.075</v>
      </c>
      <c r="C33" s="8" t="n">
        <v>0.15</v>
      </c>
      <c r="D33" s="10" t="n">
        <v>0.225</v>
      </c>
      <c r="E33" s="8" t="n">
        <v>0.45</v>
      </c>
    </row>
    <row r="34" spans="1:5">
      <c r="A34" s="4" t="s">
        <v>102</v>
      </c>
    </row>
    <row r="35" spans="1:5">
      <c r="A35" s="3" t="s">
        <v>76</v>
      </c>
    </row>
    <row r="36" spans="1:5">
      <c r="A36" s="4" t="s">
        <v>81</v>
      </c>
      <c r="B36" s="7" t="n">
        <v>67</v>
      </c>
      <c r="C36" s="7" t="n">
        <v>50</v>
      </c>
      <c r="D36" s="7" t="n">
        <v>201</v>
      </c>
      <c r="E36" s="7" t="n">
        <v>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353</v>
      </c>
      <c r="B1" s="2" t="s">
        <v>2</v>
      </c>
      <c r="C1" s="2" t="s">
        <v>301</v>
      </c>
      <c r="D1" s="2" t="s">
        <v>23</v>
      </c>
    </row>
    <row r="2" spans="1:5">
      <c r="A2" s="3" t="s">
        <v>354</v>
      </c>
    </row>
    <row r="3" spans="1:5">
      <c r="A3" s="4" t="s">
        <v>355</v>
      </c>
      <c r="B3" s="7" t="n">
        <v>2034</v>
      </c>
      <c r="D3" s="7" t="n">
        <v>573</v>
      </c>
    </row>
    <row r="4" spans="1:5">
      <c r="A4" s="4" t="s">
        <v>356</v>
      </c>
      <c r="B4" s="5" t="n">
        <v>-467</v>
      </c>
      <c r="D4" s="5" t="n">
        <v>-424</v>
      </c>
    </row>
    <row r="5" spans="1:5">
      <c r="A5" s="4" t="s">
        <v>357</v>
      </c>
      <c r="B5" s="5" t="n">
        <v>1567</v>
      </c>
      <c r="D5" s="5" t="n">
        <v>149</v>
      </c>
    </row>
    <row r="6" spans="1:5">
      <c r="A6" s="3" t="s">
        <v>358</v>
      </c>
    </row>
    <row r="7" spans="1:5">
      <c r="A7" s="4" t="s">
        <v>355</v>
      </c>
      <c r="B7" s="5" t="n">
        <v>2334</v>
      </c>
      <c r="D7" s="5" t="n">
        <v>867</v>
      </c>
    </row>
    <row r="8" spans="1:5">
      <c r="A8" s="4" t="s">
        <v>357</v>
      </c>
      <c r="B8" s="5" t="n">
        <v>1867</v>
      </c>
      <c r="D8" s="5" t="n">
        <v>443</v>
      </c>
      <c r="E8" s="4" t="s">
        <v>24</v>
      </c>
    </row>
    <row r="9" spans="1:5">
      <c r="A9" s="4" t="s">
        <v>306</v>
      </c>
    </row>
    <row r="10" spans="1:5">
      <c r="A10" s="3" t="s">
        <v>302</v>
      </c>
    </row>
    <row r="11" spans="1:5">
      <c r="A11" s="4" t="s">
        <v>359</v>
      </c>
      <c r="C11" s="7" t="n">
        <v>1608</v>
      </c>
    </row>
    <row r="12" spans="1:5">
      <c r="A12" s="4" t="s">
        <v>360</v>
      </c>
    </row>
    <row r="13" spans="1:5">
      <c r="A13" s="3" t="s">
        <v>358</v>
      </c>
    </row>
    <row r="14" spans="1:5">
      <c r="A14" s="4" t="s">
        <v>361</v>
      </c>
      <c r="B14" s="5" t="n">
        <v>281</v>
      </c>
      <c r="D14" s="5" t="n">
        <v>294</v>
      </c>
    </row>
    <row r="15" spans="1:5">
      <c r="A15" s="4" t="s">
        <v>333</v>
      </c>
    </row>
    <row r="16" spans="1:5">
      <c r="A16" s="3" t="s">
        <v>358</v>
      </c>
    </row>
    <row r="17" spans="1:5">
      <c r="A17" s="4" t="s">
        <v>361</v>
      </c>
      <c r="B17" s="5" t="n">
        <v>19</v>
      </c>
      <c r="D17" s="5" t="n">
        <v>0</v>
      </c>
    </row>
    <row r="18" spans="1:5">
      <c r="A18" s="4" t="s">
        <v>334</v>
      </c>
    </row>
    <row r="19" spans="1:5">
      <c r="A19" s="3" t="s">
        <v>354</v>
      </c>
    </row>
    <row r="20" spans="1:5">
      <c r="A20" s="4" t="s">
        <v>355</v>
      </c>
      <c r="B20" s="5" t="n">
        <v>1111</v>
      </c>
      <c r="D20" s="5" t="n">
        <v>406</v>
      </c>
    </row>
    <row r="21" spans="1:5">
      <c r="A21" s="4" t="s">
        <v>356</v>
      </c>
      <c r="B21" s="5" t="n">
        <v>-268</v>
      </c>
      <c r="D21" s="5" t="n">
        <v>-320</v>
      </c>
    </row>
    <row r="22" spans="1:5">
      <c r="A22" s="4" t="s">
        <v>357</v>
      </c>
      <c r="B22" s="5" t="n">
        <v>843</v>
      </c>
      <c r="D22" s="5" t="n">
        <v>86</v>
      </c>
    </row>
    <row r="23" spans="1:5">
      <c r="A23" s="4" t="s">
        <v>362</v>
      </c>
    </row>
    <row r="24" spans="1:5">
      <c r="A24" s="3" t="s">
        <v>354</v>
      </c>
    </row>
    <row r="25" spans="1:5">
      <c r="A25" s="4" t="s">
        <v>355</v>
      </c>
      <c r="B25" s="5" t="n">
        <v>883</v>
      </c>
      <c r="D25" s="5" t="n">
        <v>144</v>
      </c>
    </row>
    <row r="26" spans="1:5">
      <c r="A26" s="4" t="s">
        <v>356</v>
      </c>
      <c r="B26" s="5" t="n">
        <v>-175</v>
      </c>
      <c r="D26" s="5" t="n">
        <v>-84</v>
      </c>
    </row>
    <row r="27" spans="1:5">
      <c r="A27" s="4" t="s">
        <v>357</v>
      </c>
      <c r="B27" s="5" t="n">
        <v>708</v>
      </c>
      <c r="D27" s="5" t="n">
        <v>60</v>
      </c>
    </row>
    <row r="28" spans="1:5">
      <c r="A28" s="4" t="s">
        <v>360</v>
      </c>
    </row>
    <row r="29" spans="1:5">
      <c r="A29" s="3" t="s">
        <v>354</v>
      </c>
    </row>
    <row r="30" spans="1:5">
      <c r="A30" s="4" t="s">
        <v>355</v>
      </c>
      <c r="B30" s="5" t="n">
        <v>19</v>
      </c>
      <c r="D30" s="5" t="n">
        <v>2</v>
      </c>
    </row>
    <row r="31" spans="1:5">
      <c r="A31" s="4" t="s">
        <v>356</v>
      </c>
      <c r="B31" s="5" t="n">
        <v>-5</v>
      </c>
      <c r="D31" s="5" t="n">
        <v>-2</v>
      </c>
    </row>
    <row r="32" spans="1:5">
      <c r="A32" s="4" t="s">
        <v>357</v>
      </c>
      <c r="B32" s="5" t="n">
        <v>14</v>
      </c>
      <c r="D32" s="5" t="n">
        <v>0</v>
      </c>
    </row>
    <row r="33" spans="1:5">
      <c r="A33" s="4" t="s">
        <v>363</v>
      </c>
    </row>
    <row r="34" spans="1:5">
      <c r="A34" s="3" t="s">
        <v>354</v>
      </c>
    </row>
    <row r="35" spans="1:5">
      <c r="A35" s="4" t="s">
        <v>355</v>
      </c>
      <c r="B35" s="5" t="n">
        <v>21</v>
      </c>
      <c r="D35" s="5" t="n">
        <v>21</v>
      </c>
    </row>
    <row r="36" spans="1:5">
      <c r="A36" s="4" t="s">
        <v>356</v>
      </c>
      <c r="B36" s="5" t="n">
        <v>-19</v>
      </c>
      <c r="D36" s="5" t="n">
        <v>-18</v>
      </c>
    </row>
    <row r="37" spans="1:5">
      <c r="A37" s="4" t="s">
        <v>357</v>
      </c>
      <c r="B37" s="7" t="n">
        <v>2</v>
      </c>
      <c r="D37" s="7" t="n">
        <v>3</v>
      </c>
    </row>
    <row r="38" spans="1:5"/>
    <row r="39" spans="1:5">
      <c r="A39" s="4" t="s">
        <v>24</v>
      </c>
      <c r="B39" s="4" t="s">
        <v>59</v>
      </c>
    </row>
  </sheetData>
  <mergeCells count="3">
    <mergeCell ref="D1:E1"/>
    <mergeCell ref="A38:E38"/>
    <mergeCell ref="B39:E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162</v>
      </c>
    </row>
    <row r="3" spans="1:3">
      <c r="A3" s="4" t="s">
        <v>365</v>
      </c>
      <c r="B3" s="7" t="n">
        <v>90</v>
      </c>
    </row>
    <row r="4" spans="1:3">
      <c r="A4" s="5" t="n">
        <v>2018</v>
      </c>
      <c r="B4" s="5" t="n">
        <v>352</v>
      </c>
    </row>
    <row r="5" spans="1:3">
      <c r="A5" s="5" t="n">
        <v>2019</v>
      </c>
      <c r="B5" s="5" t="n">
        <v>325</v>
      </c>
    </row>
    <row r="6" spans="1:3">
      <c r="A6" s="5" t="n">
        <v>2020</v>
      </c>
      <c r="B6" s="5" t="n">
        <v>305</v>
      </c>
    </row>
    <row r="7" spans="1:3">
      <c r="A7" s="5" t="n">
        <v>2021</v>
      </c>
      <c r="B7" s="5" t="n">
        <v>193</v>
      </c>
    </row>
    <row r="8" spans="1:3">
      <c r="A8" s="4" t="s">
        <v>366</v>
      </c>
      <c r="B8" s="5" t="n">
        <v>302</v>
      </c>
    </row>
    <row r="9" spans="1:3">
      <c r="A9" s="4" t="s">
        <v>357</v>
      </c>
      <c r="B9" s="7" t="n">
        <v>1567</v>
      </c>
      <c r="C9" s="7" t="n">
        <v>1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43"/>
    <col customWidth="1" max="3" min="3" width="14"/>
    <col customWidth="1" max="4" min="4" width="4"/>
  </cols>
  <sheetData>
    <row r="1" spans="1:4">
      <c r="A1" s="1" t="s">
        <v>367</v>
      </c>
      <c r="B1" s="2" t="s">
        <v>2</v>
      </c>
      <c r="C1" s="2" t="s">
        <v>23</v>
      </c>
    </row>
    <row r="2" spans="1:4">
      <c r="A2" s="3" t="s">
        <v>368</v>
      </c>
    </row>
    <row r="3" spans="1:4">
      <c r="A3" s="4" t="s">
        <v>369</v>
      </c>
      <c r="B3" s="7" t="n">
        <v>7255</v>
      </c>
      <c r="C3" s="7" t="n">
        <v>2250</v>
      </c>
    </row>
    <row r="4" spans="1:4">
      <c r="A4" s="4" t="s">
        <v>370</v>
      </c>
      <c r="B4" s="5" t="n">
        <v>-117</v>
      </c>
      <c r="C4" s="5" t="n">
        <v>-43</v>
      </c>
    </row>
    <row r="5" spans="1:4">
      <c r="A5" s="4" t="s">
        <v>371</v>
      </c>
      <c r="B5" s="5" t="n">
        <v>7138</v>
      </c>
      <c r="C5" s="5" t="n">
        <v>2207</v>
      </c>
    </row>
    <row r="6" spans="1:4">
      <c r="A6" s="4" t="s">
        <v>372</v>
      </c>
      <c r="B6" s="5" t="n">
        <v>-780</v>
      </c>
      <c r="C6" s="5" t="n">
        <v>0</v>
      </c>
      <c r="D6" s="4" t="s">
        <v>24</v>
      </c>
    </row>
    <row r="7" spans="1:4">
      <c r="A7" s="4" t="s">
        <v>373</v>
      </c>
      <c r="B7" s="7" t="n">
        <v>6358</v>
      </c>
      <c r="C7" s="5" t="n">
        <v>2207</v>
      </c>
      <c r="D7" s="4" t="s">
        <v>24</v>
      </c>
    </row>
    <row r="8" spans="1:4">
      <c r="A8" s="4" t="s">
        <v>374</v>
      </c>
    </row>
    <row r="9" spans="1:4">
      <c r="A9" s="3" t="s">
        <v>368</v>
      </c>
    </row>
    <row r="10" spans="1:4">
      <c r="A10" s="4" t="s">
        <v>304</v>
      </c>
      <c r="B10" s="4" t="s">
        <v>375</v>
      </c>
    </row>
    <row r="11" spans="1:4">
      <c r="A11" s="4" t="s">
        <v>369</v>
      </c>
      <c r="B11" s="7" t="n">
        <v>600</v>
      </c>
      <c r="C11" s="7" t="n">
        <v>600</v>
      </c>
    </row>
    <row r="12" spans="1:4">
      <c r="A12" s="4" t="s">
        <v>376</v>
      </c>
      <c r="B12" s="4" t="s">
        <v>377</v>
      </c>
      <c r="C12" s="4" t="s">
        <v>377</v>
      </c>
    </row>
    <row r="13" spans="1:4">
      <c r="A13" s="4" t="s">
        <v>378</v>
      </c>
    </row>
    <row r="14" spans="1:4">
      <c r="A14" s="3" t="s">
        <v>368</v>
      </c>
    </row>
    <row r="15" spans="1:4">
      <c r="A15" s="4" t="s">
        <v>304</v>
      </c>
      <c r="B15" s="4" t="s">
        <v>379</v>
      </c>
    </row>
    <row r="16" spans="1:4">
      <c r="A16" s="4" t="s">
        <v>369</v>
      </c>
      <c r="B16" s="7" t="n">
        <v>750</v>
      </c>
      <c r="C16" s="7" t="n">
        <v>750</v>
      </c>
    </row>
    <row r="17" spans="1:4">
      <c r="A17" s="4" t="s">
        <v>376</v>
      </c>
      <c r="B17" s="4" t="s">
        <v>380</v>
      </c>
      <c r="C17" s="4" t="s">
        <v>380</v>
      </c>
    </row>
    <row r="18" spans="1:4">
      <c r="A18" s="4" t="s">
        <v>381</v>
      </c>
    </row>
    <row r="19" spans="1:4">
      <c r="A19" s="3" t="s">
        <v>368</v>
      </c>
    </row>
    <row r="20" spans="1:4">
      <c r="A20" s="4" t="s">
        <v>304</v>
      </c>
      <c r="B20" s="4" t="s">
        <v>382</v>
      </c>
    </row>
    <row r="21" spans="1:4">
      <c r="A21" s="4" t="s">
        <v>369</v>
      </c>
      <c r="B21" s="7" t="n">
        <v>400</v>
      </c>
      <c r="C21" s="7" t="n">
        <v>400</v>
      </c>
    </row>
    <row r="22" spans="1:4">
      <c r="A22" s="4" t="s">
        <v>376</v>
      </c>
      <c r="B22" s="4" t="s">
        <v>383</v>
      </c>
      <c r="C22" s="4" t="s">
        <v>383</v>
      </c>
    </row>
    <row r="23" spans="1:4">
      <c r="A23" s="4" t="s">
        <v>384</v>
      </c>
    </row>
    <row r="24" spans="1:4">
      <c r="A24" s="3" t="s">
        <v>368</v>
      </c>
    </row>
    <row r="25" spans="1:4">
      <c r="A25" s="4" t="s">
        <v>369</v>
      </c>
      <c r="B25" s="7" t="n">
        <v>1000</v>
      </c>
      <c r="C25" s="7" t="n">
        <v>0</v>
      </c>
    </row>
    <row r="26" spans="1:4">
      <c r="A26" s="4" t="s">
        <v>376</v>
      </c>
      <c r="C26" s="4" t="s">
        <v>385</v>
      </c>
    </row>
    <row r="27" spans="1:4">
      <c r="A27" s="4" t="s">
        <v>386</v>
      </c>
    </row>
    <row r="28" spans="1:4">
      <c r="A28" s="3" t="s">
        <v>368</v>
      </c>
    </row>
    <row r="29" spans="1:4">
      <c r="A29" s="4" t="s">
        <v>369</v>
      </c>
      <c r="B29" s="5" t="n">
        <v>800</v>
      </c>
    </row>
    <row r="30" spans="1:4">
      <c r="A30" s="4" t="s">
        <v>387</v>
      </c>
    </row>
    <row r="31" spans="1:4">
      <c r="A31" s="3" t="s">
        <v>368</v>
      </c>
    </row>
    <row r="32" spans="1:4">
      <c r="A32" s="4" t="s">
        <v>369</v>
      </c>
      <c r="B32" s="5" t="n">
        <v>200</v>
      </c>
    </row>
    <row r="33" spans="1:4">
      <c r="A33" s="4" t="s">
        <v>388</v>
      </c>
    </row>
    <row r="34" spans="1:4">
      <c r="A34" s="3" t="s">
        <v>368</v>
      </c>
    </row>
    <row r="35" spans="1:4">
      <c r="A35" s="4" t="s">
        <v>369</v>
      </c>
      <c r="B35" s="7" t="n">
        <v>1755</v>
      </c>
    </row>
    <row r="36" spans="1:4">
      <c r="A36" s="4" t="s">
        <v>389</v>
      </c>
    </row>
    <row r="37" spans="1:4">
      <c r="A37" s="3" t="s">
        <v>368</v>
      </c>
    </row>
    <row r="38" spans="1:4">
      <c r="A38" s="4" t="s">
        <v>304</v>
      </c>
      <c r="B38" s="4" t="s">
        <v>390</v>
      </c>
    </row>
    <row r="39" spans="1:4">
      <c r="A39" s="4" t="s">
        <v>369</v>
      </c>
      <c r="B39" s="7" t="n">
        <v>500</v>
      </c>
      <c r="C39" s="7" t="n">
        <v>500</v>
      </c>
    </row>
    <row r="40" spans="1:4">
      <c r="A40" s="4" t="s">
        <v>376</v>
      </c>
      <c r="B40" s="4" t="s">
        <v>391</v>
      </c>
      <c r="C40" s="4" t="s">
        <v>391</v>
      </c>
    </row>
    <row r="41" spans="1:4">
      <c r="A41" s="4" t="s">
        <v>303</v>
      </c>
    </row>
    <row r="42" spans="1:4">
      <c r="A42" s="3" t="s">
        <v>368</v>
      </c>
    </row>
    <row r="43" spans="1:4">
      <c r="A43" s="4" t="s">
        <v>304</v>
      </c>
      <c r="B43" s="4" t="s">
        <v>305</v>
      </c>
    </row>
    <row r="44" spans="1:4">
      <c r="A44" s="4" t="s">
        <v>369</v>
      </c>
      <c r="B44" s="7" t="n">
        <v>1250</v>
      </c>
    </row>
    <row r="45" spans="1:4">
      <c r="A45" s="4" t="s">
        <v>376</v>
      </c>
      <c r="B45" s="4" t="s">
        <v>392</v>
      </c>
    </row>
    <row r="46" spans="1:4"/>
    <row r="47" spans="1:4">
      <c r="A47" s="4" t="s">
        <v>24</v>
      </c>
      <c r="B47" s="4" t="s">
        <v>59</v>
      </c>
    </row>
  </sheetData>
  <mergeCells count="3">
    <mergeCell ref="C1:D1"/>
    <mergeCell ref="A46:D46"/>
    <mergeCell ref="B47:D4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3</v>
      </c>
      <c r="B1" s="2" t="s">
        <v>2</v>
      </c>
      <c r="C1" s="2" t="s">
        <v>23</v>
      </c>
    </row>
    <row r="2" spans="1:3">
      <c r="A2" s="3" t="s">
        <v>394</v>
      </c>
    </row>
    <row r="3" spans="1:3">
      <c r="A3" s="4" t="s">
        <v>365</v>
      </c>
      <c r="B3" s="7" t="n">
        <v>45</v>
      </c>
    </row>
    <row r="4" spans="1:3">
      <c r="A4" s="5" t="n">
        <v>2018</v>
      </c>
      <c r="B4" s="5" t="n">
        <v>780</v>
      </c>
    </row>
    <row r="5" spans="1:3">
      <c r="A5" s="5" t="n">
        <v>2019</v>
      </c>
      <c r="B5" s="5" t="n">
        <v>180</v>
      </c>
    </row>
    <row r="6" spans="1:3">
      <c r="A6" s="5" t="n">
        <v>2020</v>
      </c>
      <c r="B6" s="5" t="n">
        <v>2180</v>
      </c>
    </row>
    <row r="7" spans="1:3">
      <c r="A7" s="5" t="n">
        <v>2021</v>
      </c>
      <c r="B7" s="5" t="n">
        <v>1430</v>
      </c>
    </row>
    <row r="8" spans="1:3">
      <c r="A8" s="4" t="s">
        <v>366</v>
      </c>
      <c r="B8" s="5" t="n">
        <v>2640</v>
      </c>
    </row>
    <row r="9" spans="1:3">
      <c r="A9" s="4" t="s">
        <v>395</v>
      </c>
      <c r="B9" s="7" t="n">
        <v>7255</v>
      </c>
      <c r="C9" s="7" t="n">
        <v>2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7"/>
  </cols>
  <sheetData>
    <row r="1" spans="1:5">
      <c r="A1" s="1" t="s">
        <v>396</v>
      </c>
      <c r="B1" s="2" t="s">
        <v>301</v>
      </c>
      <c r="C1" s="2" t="s">
        <v>397</v>
      </c>
      <c r="D1" s="2" t="s">
        <v>2</v>
      </c>
      <c r="E1" s="2" t="s">
        <v>398</v>
      </c>
    </row>
    <row r="2" spans="1:5">
      <c r="A2" s="4" t="s">
        <v>399</v>
      </c>
    </row>
    <row r="3" spans="1:5">
      <c r="A3" s="3" t="s">
        <v>368</v>
      </c>
    </row>
    <row r="4" spans="1:5">
      <c r="A4" s="4" t="s">
        <v>400</v>
      </c>
      <c r="C4" s="4" t="s">
        <v>401</v>
      </c>
    </row>
    <row r="5" spans="1:5">
      <c r="A5" s="4" t="s">
        <v>402</v>
      </c>
      <c r="C5" s="7" t="n">
        <v>1000000000</v>
      </c>
    </row>
    <row r="6" spans="1:5">
      <c r="A6" s="4" t="s">
        <v>403</v>
      </c>
    </row>
    <row r="7" spans="1:5">
      <c r="A7" s="3" t="s">
        <v>368</v>
      </c>
    </row>
    <row r="8" spans="1:5">
      <c r="A8" s="4" t="s">
        <v>400</v>
      </c>
      <c r="B8" s="4" t="s">
        <v>401</v>
      </c>
    </row>
    <row r="9" spans="1:5">
      <c r="A9" s="4" t="s">
        <v>402</v>
      </c>
      <c r="B9" s="7" t="n">
        <v>800000000</v>
      </c>
    </row>
    <row r="10" spans="1:5">
      <c r="A10" s="4" t="s">
        <v>404</v>
      </c>
    </row>
    <row r="11" spans="1:5">
      <c r="A11" s="3" t="s">
        <v>368</v>
      </c>
    </row>
    <row r="12" spans="1:5">
      <c r="A12" s="4" t="s">
        <v>402</v>
      </c>
      <c r="B12" s="5" t="n">
        <v>1955000000</v>
      </c>
    </row>
    <row r="13" spans="1:5">
      <c r="A13" s="4" t="s">
        <v>405</v>
      </c>
      <c r="B13" s="7" t="n">
        <v>52000000</v>
      </c>
    </row>
    <row r="14" spans="1:5">
      <c r="A14" s="4" t="s">
        <v>406</v>
      </c>
    </row>
    <row r="15" spans="1:5">
      <c r="A15" s="3" t="s">
        <v>368</v>
      </c>
    </row>
    <row r="16" spans="1:5">
      <c r="A16" s="4" t="s">
        <v>400</v>
      </c>
      <c r="B16" s="4" t="s">
        <v>407</v>
      </c>
    </row>
    <row r="17" spans="1:5">
      <c r="A17" s="4" t="s">
        <v>402</v>
      </c>
      <c r="B17" s="7" t="n">
        <v>1755000000</v>
      </c>
    </row>
    <row r="18" spans="1:5">
      <c r="A18" s="4" t="s">
        <v>408</v>
      </c>
    </row>
    <row r="19" spans="1:5">
      <c r="A19" s="3" t="s">
        <v>368</v>
      </c>
    </row>
    <row r="20" spans="1:5">
      <c r="A20" s="4" t="s">
        <v>400</v>
      </c>
      <c r="B20" s="4" t="s">
        <v>401</v>
      </c>
    </row>
    <row r="21" spans="1:5">
      <c r="A21" s="4" t="s">
        <v>402</v>
      </c>
      <c r="B21" s="7" t="n">
        <v>200000000</v>
      </c>
    </row>
    <row r="22" spans="1:5">
      <c r="A22" s="4" t="s">
        <v>409</v>
      </c>
    </row>
    <row r="23" spans="1:5">
      <c r="A23" s="3" t="s">
        <v>368</v>
      </c>
    </row>
    <row r="24" spans="1:5">
      <c r="A24" s="4" t="s">
        <v>410</v>
      </c>
      <c r="E24" s="7" t="n">
        <v>1000000000</v>
      </c>
    </row>
    <row r="25" spans="1:5">
      <c r="A25" s="4" t="s">
        <v>411</v>
      </c>
    </row>
    <row r="26" spans="1:5">
      <c r="A26" s="3" t="s">
        <v>368</v>
      </c>
    </row>
    <row r="27" spans="1:5">
      <c r="A27" s="4" t="s">
        <v>410</v>
      </c>
      <c r="C27" s="7" t="n">
        <v>1000000000</v>
      </c>
    </row>
    <row r="28" spans="1:5">
      <c r="A28" s="4" t="s">
        <v>400</v>
      </c>
      <c r="C28" s="4" t="s">
        <v>407</v>
      </c>
    </row>
    <row r="29" spans="1:5">
      <c r="A29" s="4" t="s">
        <v>412</v>
      </c>
      <c r="D29" s="7" t="n">
        <v>0</v>
      </c>
    </row>
    <row r="30" spans="1:5">
      <c r="A30" s="4" t="s">
        <v>303</v>
      </c>
    </row>
    <row r="31" spans="1:5">
      <c r="A31" s="3" t="s">
        <v>368</v>
      </c>
    </row>
    <row r="32" spans="1:5">
      <c r="A32" s="4" t="s">
        <v>304</v>
      </c>
      <c r="D32" s="4" t="s">
        <v>305</v>
      </c>
    </row>
    <row r="33" spans="1:5">
      <c r="A33" s="4" t="s">
        <v>413</v>
      </c>
      <c r="D33" s="8" t="n">
        <v>20.41</v>
      </c>
    </row>
    <row r="34" spans="1:5">
      <c r="A34" s="4" t="s">
        <v>414</v>
      </c>
    </row>
    <row r="35" spans="1:5">
      <c r="A35" s="3" t="s">
        <v>368</v>
      </c>
    </row>
    <row r="36" spans="1:5">
      <c r="A36" s="4" t="s">
        <v>402</v>
      </c>
      <c r="B36" s="7" t="n">
        <v>1250000000</v>
      </c>
    </row>
    <row r="37" spans="1:5">
      <c r="A37" s="4" t="s">
        <v>304</v>
      </c>
      <c r="B37" s="4" t="s">
        <v>305</v>
      </c>
    </row>
    <row r="38" spans="1:5">
      <c r="A38" s="4" t="s">
        <v>415</v>
      </c>
      <c r="B38" s="11" t="n">
        <v>0.048986</v>
      </c>
    </row>
    <row r="39" spans="1:5">
      <c r="A39" s="4" t="s">
        <v>413</v>
      </c>
      <c r="B39" s="10" t="n">
        <v>20.414</v>
      </c>
      <c r="D39" s="8" t="n">
        <v>20.41</v>
      </c>
    </row>
    <row r="40" spans="1:5">
      <c r="A40" s="4" t="s">
        <v>416</v>
      </c>
      <c r="B40" s="4" t="s">
        <v>417</v>
      </c>
    </row>
    <row r="41" spans="1:5">
      <c r="A41" s="4" t="s">
        <v>418</v>
      </c>
    </row>
    <row r="42" spans="1:5">
      <c r="A42" s="3" t="s">
        <v>368</v>
      </c>
    </row>
    <row r="43" spans="1:5">
      <c r="A43" s="4" t="s">
        <v>419</v>
      </c>
      <c r="D43" s="7" t="n">
        <v>39000000</v>
      </c>
    </row>
    <row r="44" spans="1:5">
      <c r="A44" s="4" t="s">
        <v>420</v>
      </c>
    </row>
    <row r="45" spans="1:5">
      <c r="A45" s="3" t="s">
        <v>368</v>
      </c>
    </row>
    <row r="46" spans="1:5">
      <c r="A46" s="4" t="s">
        <v>402</v>
      </c>
      <c r="B46" s="7" t="n">
        <v>750000000</v>
      </c>
    </row>
    <row r="47" spans="1:5">
      <c r="A47" s="4" t="s">
        <v>421</v>
      </c>
    </row>
    <row r="48" spans="1:5">
      <c r="A48" s="3" t="s">
        <v>368</v>
      </c>
    </row>
    <row r="49" spans="1:5">
      <c r="A49" s="4" t="s">
        <v>402</v>
      </c>
      <c r="B49" s="7" t="n">
        <v>5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2</v>
      </c>
      <c r="B1" s="2" t="s">
        <v>71</v>
      </c>
      <c r="E1" s="2" t="s">
        <v>1</v>
      </c>
    </row>
    <row r="2" spans="1:6">
      <c r="B2" s="2" t="s">
        <v>2</v>
      </c>
      <c r="C2" s="2" t="s">
        <v>423</v>
      </c>
      <c r="D2" s="2" t="s">
        <v>72</v>
      </c>
      <c r="E2" s="2" t="s">
        <v>2</v>
      </c>
      <c r="F2" s="2" t="s">
        <v>72</v>
      </c>
    </row>
    <row r="3" spans="1:6">
      <c r="A3" s="3" t="s">
        <v>424</v>
      </c>
    </row>
    <row r="4" spans="1:6">
      <c r="A4" s="4" t="s">
        <v>425</v>
      </c>
      <c r="B4" s="7" t="n">
        <v>0</v>
      </c>
      <c r="C4" s="7" t="n">
        <v>38</v>
      </c>
      <c r="D4" s="7" t="n">
        <v>0</v>
      </c>
      <c r="E4" s="7" t="n">
        <v>38</v>
      </c>
      <c r="F4" s="7" t="n">
        <v>0</v>
      </c>
    </row>
    <row r="5" spans="1:6">
      <c r="A5" s="4" t="s">
        <v>426</v>
      </c>
    </row>
    <row r="6" spans="1:6">
      <c r="A6" s="3" t="s">
        <v>424</v>
      </c>
    </row>
    <row r="7" spans="1:6">
      <c r="A7" s="4" t="s">
        <v>427</v>
      </c>
      <c r="B7" s="5" t="n">
        <v>80</v>
      </c>
      <c r="E7" s="5" t="n">
        <v>80</v>
      </c>
    </row>
    <row r="8" spans="1:6">
      <c r="A8" s="4" t="s">
        <v>428</v>
      </c>
    </row>
    <row r="9" spans="1:6">
      <c r="A9" s="3" t="s">
        <v>424</v>
      </c>
    </row>
    <row r="10" spans="1:6">
      <c r="A10" s="4" t="s">
        <v>427</v>
      </c>
      <c r="B10" s="7" t="n">
        <v>48</v>
      </c>
      <c r="E10" s="5" t="n">
        <v>48</v>
      </c>
    </row>
    <row r="11" spans="1:6">
      <c r="A11" s="4" t="s">
        <v>429</v>
      </c>
    </row>
    <row r="12" spans="1:6">
      <c r="A12" s="3" t="s">
        <v>424</v>
      </c>
    </row>
    <row r="13" spans="1:6">
      <c r="A13" s="4" t="s">
        <v>430</v>
      </c>
      <c r="E13" s="7" t="n">
        <v>2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1</v>
      </c>
      <c r="B1" s="2" t="s">
        <v>71</v>
      </c>
      <c r="E1" s="2" t="s">
        <v>1</v>
      </c>
    </row>
    <row r="2" spans="1:6">
      <c r="B2" s="2" t="s">
        <v>2</v>
      </c>
      <c r="C2" s="2" t="s">
        <v>423</v>
      </c>
      <c r="D2" s="2" t="s">
        <v>72</v>
      </c>
      <c r="E2" s="2" t="s">
        <v>2</v>
      </c>
      <c r="F2" s="2" t="s">
        <v>72</v>
      </c>
    </row>
    <row r="3" spans="1:6">
      <c r="A3" s="3" t="s">
        <v>432</v>
      </c>
    </row>
    <row r="4" spans="1:6">
      <c r="A4" s="4" t="s">
        <v>73</v>
      </c>
      <c r="B4" s="7" t="n">
        <v>22</v>
      </c>
      <c r="D4" s="7" t="n">
        <v>570</v>
      </c>
      <c r="E4" s="7" t="n">
        <v>145</v>
      </c>
      <c r="F4" s="7" t="n">
        <v>1749</v>
      </c>
    </row>
    <row r="5" spans="1:6">
      <c r="A5" s="4" t="s">
        <v>74</v>
      </c>
      <c r="B5" s="5" t="n">
        <v>-3</v>
      </c>
      <c r="D5" s="5" t="n">
        <v>-92</v>
      </c>
      <c r="E5" s="5" t="n">
        <v>-12</v>
      </c>
      <c r="F5" s="5" t="n">
        <v>-292</v>
      </c>
    </row>
    <row r="6" spans="1:6">
      <c r="A6" s="4" t="s">
        <v>433</v>
      </c>
      <c r="B6" s="5" t="n">
        <v>-2</v>
      </c>
      <c r="D6" s="5" t="n">
        <v>-377</v>
      </c>
      <c r="E6" s="5" t="n">
        <v>-26</v>
      </c>
      <c r="F6" s="5" t="n">
        <v>-1135</v>
      </c>
    </row>
    <row r="7" spans="1:6">
      <c r="A7" s="4" t="s">
        <v>434</v>
      </c>
      <c r="B7" s="5" t="n">
        <v>0</v>
      </c>
      <c r="C7" s="7" t="n">
        <v>38</v>
      </c>
      <c r="D7" s="5" t="n">
        <v>0</v>
      </c>
      <c r="E7" s="5" t="n">
        <v>38</v>
      </c>
      <c r="F7" s="5" t="n">
        <v>0</v>
      </c>
    </row>
    <row r="8" spans="1:6">
      <c r="A8" s="4" t="s">
        <v>435</v>
      </c>
      <c r="B8" s="5" t="n">
        <v>0</v>
      </c>
      <c r="D8" s="5" t="n">
        <v>8</v>
      </c>
      <c r="E8" s="5" t="n">
        <v>0</v>
      </c>
      <c r="F8" s="5" t="n">
        <v>2</v>
      </c>
    </row>
    <row r="9" spans="1:6">
      <c r="A9" s="4" t="s">
        <v>436</v>
      </c>
      <c r="B9" s="5" t="n">
        <v>17</v>
      </c>
      <c r="D9" s="5" t="n">
        <v>109</v>
      </c>
      <c r="E9" s="5" t="n">
        <v>145</v>
      </c>
      <c r="F9" s="5" t="n">
        <v>324</v>
      </c>
    </row>
    <row r="10" spans="1:6">
      <c r="A10" s="4" t="s">
        <v>437</v>
      </c>
      <c r="B10" s="5" t="n">
        <v>-85</v>
      </c>
      <c r="D10" s="5" t="n">
        <v>53</v>
      </c>
      <c r="E10" s="5" t="n">
        <v>49</v>
      </c>
      <c r="F10" s="5" t="n">
        <v>73</v>
      </c>
    </row>
    <row r="11" spans="1:6">
      <c r="A11" s="4" t="s">
        <v>90</v>
      </c>
      <c r="B11" s="7" t="n">
        <v>102</v>
      </c>
      <c r="D11" s="7" t="n">
        <v>56</v>
      </c>
      <c r="E11" s="7" t="n">
        <v>96</v>
      </c>
      <c r="F11" s="7" t="n">
        <v>25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1</v>
      </c>
      <c r="D1" s="2" t="s">
        <v>1</v>
      </c>
    </row>
    <row r="2" spans="1:5">
      <c r="B2" s="2" t="s">
        <v>2</v>
      </c>
      <c r="C2" s="2" t="s">
        <v>72</v>
      </c>
      <c r="D2" s="2" t="s">
        <v>2</v>
      </c>
      <c r="E2" s="2" t="s">
        <v>72</v>
      </c>
    </row>
    <row r="3" spans="1:5">
      <c r="A3" s="3" t="s">
        <v>439</v>
      </c>
    </row>
    <row r="4" spans="1:5">
      <c r="A4" s="4" t="s">
        <v>440</v>
      </c>
      <c r="D4" s="7" t="n">
        <v>141000000</v>
      </c>
    </row>
    <row r="5" spans="1:5">
      <c r="A5" s="4" t="s">
        <v>441</v>
      </c>
      <c r="B5" s="7" t="n">
        <v>68000000</v>
      </c>
      <c r="D5" s="5" t="n">
        <v>212000000</v>
      </c>
    </row>
    <row r="6" spans="1:5">
      <c r="A6" s="4" t="s">
        <v>102</v>
      </c>
    </row>
    <row r="7" spans="1:5">
      <c r="A7" s="3" t="s">
        <v>439</v>
      </c>
    </row>
    <row r="8" spans="1:5">
      <c r="A8" s="4" t="s">
        <v>440</v>
      </c>
      <c r="B8" s="5" t="n">
        <v>67000000</v>
      </c>
      <c r="C8" s="7" t="n">
        <v>50000000</v>
      </c>
      <c r="D8" s="5" t="n">
        <v>201000000</v>
      </c>
      <c r="E8" s="7" t="n">
        <v>116000000</v>
      </c>
    </row>
    <row r="9" spans="1:5">
      <c r="A9" s="4" t="s">
        <v>442</v>
      </c>
      <c r="B9" s="5" t="n">
        <v>26000000</v>
      </c>
      <c r="D9" s="5" t="n">
        <v>71000000</v>
      </c>
    </row>
    <row r="10" spans="1:5">
      <c r="A10" s="4" t="s">
        <v>441</v>
      </c>
      <c r="B10" s="5" t="n">
        <v>67000000</v>
      </c>
      <c r="D10" s="5" t="n">
        <v>201000000</v>
      </c>
    </row>
    <row r="11" spans="1:5">
      <c r="A11" s="4" t="s">
        <v>167</v>
      </c>
    </row>
    <row r="12" spans="1:5">
      <c r="A12" s="3" t="s">
        <v>439</v>
      </c>
    </row>
    <row r="13" spans="1:5">
      <c r="A13" s="4" t="s">
        <v>441</v>
      </c>
      <c r="B13" s="5" t="n">
        <v>1000000</v>
      </c>
      <c r="D13" s="5" t="n">
        <v>11000000</v>
      </c>
    </row>
    <row r="14" spans="1:5">
      <c r="A14" s="4" t="s">
        <v>443</v>
      </c>
    </row>
    <row r="15" spans="1:5">
      <c r="A15" s="3" t="s">
        <v>439</v>
      </c>
    </row>
    <row r="16" spans="1:5">
      <c r="A16" s="4" t="s">
        <v>440</v>
      </c>
      <c r="D16" s="5" t="n">
        <v>125000000</v>
      </c>
    </row>
    <row r="17" spans="1:5">
      <c r="A17" s="4" t="s">
        <v>444</v>
      </c>
    </row>
    <row r="18" spans="1:5">
      <c r="A18" s="3" t="s">
        <v>439</v>
      </c>
    </row>
    <row r="19" spans="1:5">
      <c r="A19" s="4" t="s">
        <v>440</v>
      </c>
      <c r="B19" s="5" t="n">
        <v>38000000</v>
      </c>
      <c r="D19" s="5" t="n">
        <v>125000000</v>
      </c>
    </row>
    <row r="20" spans="1:5">
      <c r="A20" s="4" t="s">
        <v>445</v>
      </c>
    </row>
    <row r="21" spans="1:5">
      <c r="A21" s="3" t="s">
        <v>439</v>
      </c>
    </row>
    <row r="22" spans="1:5">
      <c r="A22" s="4" t="s">
        <v>440</v>
      </c>
      <c r="D22" s="5" t="n">
        <v>57000000</v>
      </c>
    </row>
    <row r="23" spans="1:5">
      <c r="A23" s="4" t="s">
        <v>446</v>
      </c>
    </row>
    <row r="24" spans="1:5">
      <c r="A24" s="3" t="s">
        <v>439</v>
      </c>
    </row>
    <row r="25" spans="1:5">
      <c r="A25" s="4" t="s">
        <v>440</v>
      </c>
      <c r="B25" s="5" t="n">
        <v>19000000</v>
      </c>
      <c r="D25" s="5" t="n">
        <v>57000000</v>
      </c>
    </row>
    <row r="26" spans="1:5">
      <c r="A26" s="4" t="s">
        <v>447</v>
      </c>
    </row>
    <row r="27" spans="1:5">
      <c r="A27" s="3" t="s">
        <v>439</v>
      </c>
    </row>
    <row r="28" spans="1:5">
      <c r="A28" s="4" t="s">
        <v>440</v>
      </c>
      <c r="D28" s="5" t="n">
        <v>52000000</v>
      </c>
    </row>
    <row r="29" spans="1:5">
      <c r="A29" s="4" t="s">
        <v>448</v>
      </c>
    </row>
    <row r="30" spans="1:5">
      <c r="A30" s="3" t="s">
        <v>439</v>
      </c>
    </row>
    <row r="31" spans="1:5">
      <c r="A31" s="4" t="s">
        <v>440</v>
      </c>
      <c r="B31" s="5" t="n">
        <v>17000000</v>
      </c>
      <c r="D31" s="5" t="n">
        <v>52000000</v>
      </c>
    </row>
    <row r="32" spans="1:5">
      <c r="A32" s="4" t="s">
        <v>449</v>
      </c>
    </row>
    <row r="33" spans="1:5">
      <c r="A33" s="3" t="s">
        <v>439</v>
      </c>
    </row>
    <row r="34" spans="1:5">
      <c r="A34" s="4" t="s">
        <v>440</v>
      </c>
      <c r="D34" s="5" t="n">
        <v>16000000</v>
      </c>
    </row>
    <row r="35" spans="1:5">
      <c r="A35" s="4" t="s">
        <v>450</v>
      </c>
    </row>
    <row r="36" spans="1:5">
      <c r="A36" s="3" t="s">
        <v>439</v>
      </c>
    </row>
    <row r="37" spans="1:5">
      <c r="A37" s="4" t="s">
        <v>440</v>
      </c>
      <c r="B37" s="5" t="n">
        <v>2000000</v>
      </c>
      <c r="D37" s="5" t="n">
        <v>16000000</v>
      </c>
    </row>
    <row r="38" spans="1:5">
      <c r="A38" s="4" t="s">
        <v>451</v>
      </c>
    </row>
    <row r="39" spans="1:5">
      <c r="A39" s="3" t="s">
        <v>439</v>
      </c>
    </row>
    <row r="40" spans="1:5">
      <c r="A40" s="4" t="s">
        <v>440</v>
      </c>
      <c r="D40" s="5" t="n">
        <v>16000000</v>
      </c>
    </row>
    <row r="41" spans="1:5">
      <c r="A41" s="4" t="s">
        <v>452</v>
      </c>
    </row>
    <row r="42" spans="1:5">
      <c r="A42" s="3" t="s">
        <v>439</v>
      </c>
    </row>
    <row r="43" spans="1:5">
      <c r="A43" s="4" t="s">
        <v>440</v>
      </c>
      <c r="B43" s="5" t="n">
        <v>3000000</v>
      </c>
      <c r="D43" s="5" t="n">
        <v>5000000</v>
      </c>
    </row>
    <row r="44" spans="1:5">
      <c r="A44" s="4" t="s">
        <v>453</v>
      </c>
    </row>
    <row r="45" spans="1:5">
      <c r="A45" s="3" t="s">
        <v>439</v>
      </c>
    </row>
    <row r="46" spans="1:5">
      <c r="A46" s="4" t="s">
        <v>454</v>
      </c>
      <c r="B46" s="5" t="n">
        <v>230000000</v>
      </c>
      <c r="D46" s="5" t="n">
        <v>230000000</v>
      </c>
    </row>
    <row r="47" spans="1:5">
      <c r="A47" s="4" t="s">
        <v>455</v>
      </c>
    </row>
    <row r="48" spans="1:5">
      <c r="A48" s="3" t="s">
        <v>439</v>
      </c>
    </row>
    <row r="49" spans="1:5">
      <c r="A49" s="4" t="s">
        <v>454</v>
      </c>
      <c r="B49" s="5" t="n">
        <v>90000000</v>
      </c>
      <c r="D49" s="5" t="n">
        <v>90000000</v>
      </c>
    </row>
    <row r="50" spans="1:5">
      <c r="A50" s="4" t="s">
        <v>456</v>
      </c>
    </row>
    <row r="51" spans="1:5">
      <c r="A51" s="3" t="s">
        <v>439</v>
      </c>
    </row>
    <row r="52" spans="1:5">
      <c r="A52" s="4" t="s">
        <v>454</v>
      </c>
      <c r="B52" s="5" t="n">
        <v>90000000</v>
      </c>
      <c r="D52" s="5" t="n">
        <v>90000000</v>
      </c>
    </row>
    <row r="53" spans="1:5">
      <c r="A53" s="4" t="s">
        <v>457</v>
      </c>
    </row>
    <row r="54" spans="1:5">
      <c r="A54" s="3" t="s">
        <v>439</v>
      </c>
    </row>
    <row r="55" spans="1:5">
      <c r="A55" s="4" t="s">
        <v>454</v>
      </c>
      <c r="B55" s="5" t="n">
        <v>280000000</v>
      </c>
      <c r="D55" s="5" t="n">
        <v>280000000</v>
      </c>
    </row>
    <row r="56" spans="1:5">
      <c r="A56" s="4" t="s">
        <v>458</v>
      </c>
    </row>
    <row r="57" spans="1:5">
      <c r="A57" s="3" t="s">
        <v>439</v>
      </c>
    </row>
    <row r="58" spans="1:5">
      <c r="A58" s="4" t="s">
        <v>454</v>
      </c>
      <c r="B58" s="5" t="n">
        <v>100000000</v>
      </c>
      <c r="D58" s="5" t="n">
        <v>100000000</v>
      </c>
    </row>
    <row r="59" spans="1:5">
      <c r="A59" s="4" t="s">
        <v>459</v>
      </c>
    </row>
    <row r="60" spans="1:5">
      <c r="A60" s="3" t="s">
        <v>439</v>
      </c>
    </row>
    <row r="61" spans="1:5">
      <c r="A61" s="4" t="s">
        <v>454</v>
      </c>
      <c r="B61" s="7" t="n">
        <v>130000000</v>
      </c>
      <c r="D61" s="7" t="n">
        <v>130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5"/>
  </cols>
  <sheetData>
    <row r="1" spans="1:2">
      <c r="A1" s="1" t="s">
        <v>460</v>
      </c>
      <c r="B1" s="2" t="s">
        <v>1</v>
      </c>
    </row>
    <row r="2" spans="1:2">
      <c r="B2" s="2" t="s">
        <v>2</v>
      </c>
    </row>
    <row r="3" spans="1:2">
      <c r="A3" s="3" t="s">
        <v>461</v>
      </c>
    </row>
    <row r="4" spans="1:2">
      <c r="A4" s="4" t="s">
        <v>462</v>
      </c>
      <c r="B4" s="7" t="n">
        <v>33</v>
      </c>
    </row>
    <row r="5" spans="1:2">
      <c r="A5" s="4" t="s">
        <v>81</v>
      </c>
      <c r="B5" s="5" t="n">
        <v>141</v>
      </c>
    </row>
    <row r="6" spans="1:2">
      <c r="A6" s="4" t="s">
        <v>463</v>
      </c>
      <c r="B6" s="5" t="n">
        <v>-114</v>
      </c>
    </row>
    <row r="7" spans="1:2">
      <c r="A7" s="4" t="s">
        <v>464</v>
      </c>
      <c r="B7" s="5" t="n">
        <v>-22</v>
      </c>
    </row>
    <row r="8" spans="1:2">
      <c r="A8" s="4" t="s">
        <v>465</v>
      </c>
      <c r="B8" s="5" t="n">
        <v>38</v>
      </c>
    </row>
    <row r="9" spans="1:2">
      <c r="A9" s="4" t="s">
        <v>443</v>
      </c>
    </row>
    <row r="10" spans="1:2">
      <c r="A10" s="3" t="s">
        <v>461</v>
      </c>
    </row>
    <row r="11" spans="1:2">
      <c r="A11" s="4" t="s">
        <v>462</v>
      </c>
      <c r="B11" s="5" t="n">
        <v>4</v>
      </c>
    </row>
    <row r="12" spans="1:2">
      <c r="A12" s="4" t="s">
        <v>81</v>
      </c>
      <c r="B12" s="5" t="n">
        <v>125</v>
      </c>
    </row>
    <row r="13" spans="1:2">
      <c r="A13" s="4" t="s">
        <v>463</v>
      </c>
      <c r="B13" s="5" t="n">
        <v>-80</v>
      </c>
    </row>
    <row r="14" spans="1:2">
      <c r="A14" s="4" t="s">
        <v>464</v>
      </c>
      <c r="B14" s="5" t="n">
        <v>-17</v>
      </c>
    </row>
    <row r="15" spans="1:2">
      <c r="A15" s="4" t="s">
        <v>465</v>
      </c>
      <c r="B15" s="5" t="n">
        <v>32</v>
      </c>
    </row>
    <row r="16" spans="1:2">
      <c r="A16" s="4" t="s">
        <v>466</v>
      </c>
      <c r="B16" s="5" t="n">
        <v>129</v>
      </c>
    </row>
    <row r="17" spans="1:2">
      <c r="A17" s="4" t="s">
        <v>467</v>
      </c>
    </row>
    <row r="18" spans="1:2">
      <c r="A18" s="3" t="s">
        <v>461</v>
      </c>
    </row>
    <row r="19" spans="1:2">
      <c r="A19" s="4" t="s">
        <v>462</v>
      </c>
      <c r="B19" s="5" t="n">
        <v>0</v>
      </c>
    </row>
    <row r="20" spans="1:2">
      <c r="A20" s="4" t="s">
        <v>81</v>
      </c>
      <c r="B20" s="5" t="n">
        <v>57</v>
      </c>
    </row>
    <row r="21" spans="1:2">
      <c r="A21" s="4" t="s">
        <v>463</v>
      </c>
      <c r="B21" s="5" t="n">
        <v>-42</v>
      </c>
    </row>
    <row r="22" spans="1:2">
      <c r="A22" s="4" t="s">
        <v>464</v>
      </c>
      <c r="B22" s="5" t="n">
        <v>0</v>
      </c>
    </row>
    <row r="23" spans="1:2">
      <c r="A23" s="4" t="s">
        <v>465</v>
      </c>
      <c r="B23" s="5" t="n">
        <v>15</v>
      </c>
    </row>
    <row r="24" spans="1:2">
      <c r="A24" s="4" t="s">
        <v>466</v>
      </c>
      <c r="B24" s="5" t="n">
        <v>57</v>
      </c>
    </row>
    <row r="25" spans="1:2">
      <c r="A25" s="4" t="s">
        <v>447</v>
      </c>
    </row>
    <row r="26" spans="1:2">
      <c r="A26" s="3" t="s">
        <v>461</v>
      </c>
    </row>
    <row r="27" spans="1:2">
      <c r="A27" s="4" t="s">
        <v>462</v>
      </c>
      <c r="B27" s="5" t="n">
        <v>4</v>
      </c>
    </row>
    <row r="28" spans="1:2">
      <c r="A28" s="4" t="s">
        <v>81</v>
      </c>
      <c r="B28" s="5" t="n">
        <v>52</v>
      </c>
    </row>
    <row r="29" spans="1:2">
      <c r="A29" s="4" t="s">
        <v>463</v>
      </c>
      <c r="B29" s="5" t="n">
        <v>-38</v>
      </c>
    </row>
    <row r="30" spans="1:2">
      <c r="A30" s="4" t="s">
        <v>464</v>
      </c>
      <c r="B30" s="5" t="n">
        <v>-1</v>
      </c>
    </row>
    <row r="31" spans="1:2">
      <c r="A31" s="4" t="s">
        <v>465</v>
      </c>
      <c r="B31" s="5" t="n">
        <v>17</v>
      </c>
    </row>
    <row r="32" spans="1:2">
      <c r="A32" s="4" t="s">
        <v>466</v>
      </c>
      <c r="B32" s="5" t="n">
        <v>56</v>
      </c>
    </row>
    <row r="33" spans="1:2">
      <c r="A33" s="4" t="s">
        <v>449</v>
      </c>
    </row>
    <row r="34" spans="1:2">
      <c r="A34" s="3" t="s">
        <v>461</v>
      </c>
    </row>
    <row r="35" spans="1:2">
      <c r="A35" s="4" t="s">
        <v>462</v>
      </c>
      <c r="B35" s="5" t="n">
        <v>0</v>
      </c>
    </row>
    <row r="36" spans="1:2">
      <c r="A36" s="4" t="s">
        <v>81</v>
      </c>
      <c r="B36" s="5" t="n">
        <v>16</v>
      </c>
    </row>
    <row r="37" spans="1:2">
      <c r="A37" s="4" t="s">
        <v>463</v>
      </c>
      <c r="B37" s="5" t="n">
        <v>0</v>
      </c>
    </row>
    <row r="38" spans="1:2">
      <c r="A38" s="4" t="s">
        <v>464</v>
      </c>
      <c r="B38" s="5" t="n">
        <v>-16</v>
      </c>
    </row>
    <row r="39" spans="1:2">
      <c r="A39" s="4" t="s">
        <v>465</v>
      </c>
      <c r="B39" s="5" t="n">
        <v>0</v>
      </c>
    </row>
    <row r="40" spans="1:2">
      <c r="A40" s="4" t="s">
        <v>466</v>
      </c>
      <c r="B40" s="5" t="n">
        <v>16</v>
      </c>
    </row>
    <row r="41" spans="1:2">
      <c r="A41" s="4" t="s">
        <v>451</v>
      </c>
    </row>
    <row r="42" spans="1:2">
      <c r="A42" s="3" t="s">
        <v>461</v>
      </c>
    </row>
    <row r="43" spans="1:2">
      <c r="A43" s="4" t="s">
        <v>462</v>
      </c>
      <c r="B43" s="5" t="n">
        <v>29</v>
      </c>
    </row>
    <row r="44" spans="1:2">
      <c r="A44" s="4" t="s">
        <v>81</v>
      </c>
      <c r="B44" s="5" t="n">
        <v>16</v>
      </c>
    </row>
    <row r="45" spans="1:2">
      <c r="A45" s="4" t="s">
        <v>463</v>
      </c>
      <c r="B45" s="5" t="n">
        <v>-34</v>
      </c>
    </row>
    <row r="46" spans="1:2">
      <c r="A46" s="4" t="s">
        <v>464</v>
      </c>
      <c r="B46" s="5" t="n">
        <v>-5</v>
      </c>
    </row>
    <row r="47" spans="1:2">
      <c r="A47" s="4" t="s">
        <v>465</v>
      </c>
      <c r="B47" s="5" t="n">
        <v>6</v>
      </c>
    </row>
    <row r="48" spans="1:2">
      <c r="A48" s="4" t="s">
        <v>466</v>
      </c>
      <c r="B48" s="7" t="n">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68</v>
      </c>
      <c r="B1" s="2" t="s">
        <v>469</v>
      </c>
      <c r="C1" s="2" t="s">
        <v>470</v>
      </c>
      <c r="D1" s="2" t="s">
        <v>471</v>
      </c>
      <c r="E1" s="2" t="s">
        <v>472</v>
      </c>
      <c r="F1" s="2" t="s">
        <v>346</v>
      </c>
      <c r="G1" s="2" t="s">
        <v>473</v>
      </c>
      <c r="H1" s="2" t="s">
        <v>346</v>
      </c>
      <c r="I1" s="2" t="s">
        <v>473</v>
      </c>
      <c r="J1" s="2" t="s">
        <v>474</v>
      </c>
      <c r="K1" s="2" t="s">
        <v>475</v>
      </c>
      <c r="L1" s="2" t="s">
        <v>476</v>
      </c>
    </row>
    <row r="2" spans="1:12">
      <c r="A2" s="3" t="s">
        <v>477</v>
      </c>
    </row>
    <row r="3" spans="1:12">
      <c r="A3" s="4" t="s">
        <v>73</v>
      </c>
      <c r="F3" s="7" t="n">
        <v>1041</v>
      </c>
      <c r="G3" s="7" t="n">
        <v>909</v>
      </c>
      <c r="H3" s="7" t="n">
        <v>2904</v>
      </c>
      <c r="I3" s="7" t="n">
        <v>2727</v>
      </c>
    </row>
    <row r="4" spans="1:12">
      <c r="A4" s="4" t="s">
        <v>478</v>
      </c>
    </row>
    <row r="5" spans="1:12">
      <c r="A5" s="3" t="s">
        <v>477</v>
      </c>
    </row>
    <row r="6" spans="1:12">
      <c r="A6" s="4" t="s">
        <v>73</v>
      </c>
      <c r="J6" s="7" t="n">
        <v>222</v>
      </c>
    </row>
    <row r="7" spans="1:12">
      <c r="A7" s="4" t="s">
        <v>479</v>
      </c>
      <c r="L7" s="7" t="n">
        <v>145</v>
      </c>
    </row>
    <row r="8" spans="1:12">
      <c r="A8" s="4" t="s">
        <v>480</v>
      </c>
    </row>
    <row r="9" spans="1:12">
      <c r="A9" s="3" t="s">
        <v>477</v>
      </c>
    </row>
    <row r="10" spans="1:12">
      <c r="A10" s="4" t="s">
        <v>481</v>
      </c>
      <c r="F10" s="5" t="n">
        <v>25</v>
      </c>
      <c r="H10" s="5" t="n">
        <v>25</v>
      </c>
    </row>
    <row r="11" spans="1:12">
      <c r="A11" s="4" t="s">
        <v>482</v>
      </c>
    </row>
    <row r="12" spans="1:12">
      <c r="A12" s="3" t="s">
        <v>477</v>
      </c>
    </row>
    <row r="13" spans="1:12">
      <c r="A13" s="4" t="s">
        <v>483</v>
      </c>
      <c r="K13" s="7" t="n">
        <v>30</v>
      </c>
    </row>
    <row r="14" spans="1:12">
      <c r="A14" s="4" t="s">
        <v>484</v>
      </c>
    </row>
    <row r="15" spans="1:12">
      <c r="A15" s="3" t="s">
        <v>477</v>
      </c>
    </row>
    <row r="16" spans="1:12">
      <c r="A16" s="4" t="s">
        <v>485</v>
      </c>
      <c r="D16" s="5" t="n">
        <v>6</v>
      </c>
    </row>
    <row r="17" spans="1:12">
      <c r="A17" s="4" t="s">
        <v>486</v>
      </c>
    </row>
    <row r="18" spans="1:12">
      <c r="A18" s="3" t="s">
        <v>477</v>
      </c>
    </row>
    <row r="19" spans="1:12">
      <c r="A19" s="4" t="s">
        <v>481</v>
      </c>
      <c r="F19" s="7" t="n">
        <v>40</v>
      </c>
      <c r="H19" s="7" t="n">
        <v>40</v>
      </c>
    </row>
    <row r="20" spans="1:12">
      <c r="A20" s="4" t="s">
        <v>487</v>
      </c>
      <c r="C20" s="5" t="n">
        <v>5</v>
      </c>
    </row>
    <row r="21" spans="1:12">
      <c r="A21" s="4" t="s">
        <v>488</v>
      </c>
      <c r="C21" s="7" t="n">
        <v>40</v>
      </c>
    </row>
    <row r="22" spans="1:12">
      <c r="A22" s="4" t="s">
        <v>489</v>
      </c>
    </row>
    <row r="23" spans="1:12">
      <c r="A23" s="3" t="s">
        <v>302</v>
      </c>
    </row>
    <row r="24" spans="1:12">
      <c r="A24" s="4" t="s">
        <v>490</v>
      </c>
      <c r="B24" s="7" t="n">
        <v>24</v>
      </c>
    </row>
    <row r="25" spans="1:12">
      <c r="A25" s="4" t="s">
        <v>491</v>
      </c>
      <c r="B25" s="7" t="n">
        <v>2300</v>
      </c>
    </row>
    <row r="26" spans="1:12">
      <c r="A26" s="4" t="s">
        <v>492</v>
      </c>
    </row>
    <row r="27" spans="1:12">
      <c r="A27" s="3" t="s">
        <v>302</v>
      </c>
    </row>
    <row r="28" spans="1:12">
      <c r="A28" s="4" t="s">
        <v>493</v>
      </c>
      <c r="E28"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3" t="s">
        <v>104</v>
      </c>
    </row>
    <row r="4" spans="1:5">
      <c r="A4" s="4" t="s">
        <v>91</v>
      </c>
      <c r="B4" s="7" t="n">
        <v>46</v>
      </c>
      <c r="C4" s="7" t="n">
        <v>170</v>
      </c>
      <c r="D4" s="7" t="n">
        <v>37</v>
      </c>
      <c r="E4" s="7" t="n">
        <v>443</v>
      </c>
    </row>
    <row r="5" spans="1:5">
      <c r="A5" s="3" t="s">
        <v>105</v>
      </c>
    </row>
    <row r="6" spans="1:5">
      <c r="A6" s="4" t="s">
        <v>106</v>
      </c>
      <c r="B6" s="5" t="n">
        <v>6</v>
      </c>
      <c r="C6" s="5" t="n">
        <v>-11</v>
      </c>
      <c r="D6" s="5" t="n">
        <v>-16</v>
      </c>
      <c r="E6" s="5" t="n">
        <v>-33</v>
      </c>
    </row>
    <row r="7" spans="1:5">
      <c r="A7" s="4" t="s">
        <v>107</v>
      </c>
      <c r="B7" s="5" t="n">
        <v>0</v>
      </c>
      <c r="C7" s="5" t="n">
        <v>0</v>
      </c>
      <c r="D7" s="5" t="n">
        <v>0</v>
      </c>
      <c r="E7" s="5" t="n">
        <v>1</v>
      </c>
    </row>
    <row r="8" spans="1:5">
      <c r="A8" s="4" t="s">
        <v>108</v>
      </c>
      <c r="B8" s="5" t="n">
        <v>6</v>
      </c>
      <c r="C8" s="5" t="n">
        <v>-11</v>
      </c>
      <c r="D8" s="5" t="n">
        <v>-16</v>
      </c>
      <c r="E8" s="5" t="n">
        <v>-32</v>
      </c>
    </row>
    <row r="9" spans="1:5">
      <c r="A9" s="4" t="s">
        <v>109</v>
      </c>
      <c r="B9" s="5" t="n">
        <v>-2</v>
      </c>
      <c r="C9" s="5" t="n">
        <v>-2</v>
      </c>
      <c r="D9" s="5" t="n">
        <v>-3</v>
      </c>
      <c r="E9" s="5" t="n">
        <v>3</v>
      </c>
    </row>
    <row r="10" spans="1:5">
      <c r="A10" s="4" t="s">
        <v>110</v>
      </c>
      <c r="B10" s="5" t="n">
        <v>4</v>
      </c>
      <c r="C10" s="5" t="n">
        <v>-13</v>
      </c>
      <c r="D10" s="5" t="n">
        <v>-19</v>
      </c>
      <c r="E10" s="5" t="n">
        <v>-29</v>
      </c>
    </row>
    <row r="11" spans="1:5">
      <c r="A11" s="4" t="s">
        <v>111</v>
      </c>
      <c r="B11" s="7" t="n">
        <v>50</v>
      </c>
      <c r="C11" s="7" t="n">
        <v>157</v>
      </c>
      <c r="D11" s="7" t="n">
        <v>18</v>
      </c>
      <c r="E11" s="7" t="n">
        <v>4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494</v>
      </c>
      <c r="B1" s="2" t="s">
        <v>71</v>
      </c>
      <c r="D1" s="2" t="s">
        <v>1</v>
      </c>
    </row>
    <row r="2" spans="1:5">
      <c r="B2" s="2" t="s">
        <v>346</v>
      </c>
      <c r="C2" s="2" t="s">
        <v>473</v>
      </c>
      <c r="D2" s="2" t="s">
        <v>495</v>
      </c>
      <c r="E2" s="2" t="s">
        <v>473</v>
      </c>
    </row>
    <row r="3" spans="1:5">
      <c r="A3" s="3" t="s">
        <v>177</v>
      </c>
    </row>
    <row r="4" spans="1:5">
      <c r="A4" s="4" t="s">
        <v>496</v>
      </c>
      <c r="D4" s="5" t="n">
        <v>2</v>
      </c>
    </row>
    <row r="5" spans="1:5">
      <c r="A5" s="3" t="s">
        <v>497</v>
      </c>
    </row>
    <row r="6" spans="1:5">
      <c r="A6" s="4" t="s">
        <v>73</v>
      </c>
      <c r="B6" s="7" t="n">
        <v>1041000000</v>
      </c>
      <c r="C6" s="7" t="n">
        <v>909000000</v>
      </c>
      <c r="D6" s="7" t="n">
        <v>2904000000</v>
      </c>
      <c r="E6" s="7" t="n">
        <v>2727000000</v>
      </c>
    </row>
    <row r="7" spans="1:5">
      <c r="A7" s="4" t="s">
        <v>498</v>
      </c>
      <c r="B7" s="5" t="n">
        <v>-16000000</v>
      </c>
      <c r="C7" s="5" t="n">
        <v>146000000</v>
      </c>
      <c r="D7" s="5" t="n">
        <v>78000000</v>
      </c>
      <c r="E7" s="5" t="n">
        <v>329000000</v>
      </c>
    </row>
    <row r="8" spans="1:5">
      <c r="A8" s="4" t="s">
        <v>499</v>
      </c>
    </row>
    <row r="9" spans="1:5">
      <c r="A9" s="3" t="s">
        <v>497</v>
      </c>
    </row>
    <row r="10" spans="1:5">
      <c r="A10" s="4" t="s">
        <v>73</v>
      </c>
      <c r="B10" s="7" t="n">
        <v>0</v>
      </c>
      <c r="C10" s="7" t="n">
        <v>0</v>
      </c>
      <c r="D10" s="7" t="n">
        <v>0</v>
      </c>
      <c r="E10"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1</v>
      </c>
      <c r="D1" s="2" t="s">
        <v>1</v>
      </c>
    </row>
    <row r="2" spans="1:5">
      <c r="B2" s="2" t="s">
        <v>2</v>
      </c>
      <c r="C2" s="2" t="s">
        <v>72</v>
      </c>
      <c r="D2" s="2" t="s">
        <v>2</v>
      </c>
      <c r="E2" s="2" t="s">
        <v>72</v>
      </c>
    </row>
    <row r="3" spans="1:5">
      <c r="A3" s="3" t="s">
        <v>497</v>
      </c>
    </row>
    <row r="4" spans="1:5">
      <c r="A4" s="4" t="s">
        <v>73</v>
      </c>
      <c r="B4" s="7" t="n">
        <v>1041</v>
      </c>
      <c r="C4" s="7" t="n">
        <v>909</v>
      </c>
      <c r="D4" s="7" t="n">
        <v>2904</v>
      </c>
      <c r="E4" s="7" t="n">
        <v>2727</v>
      </c>
    </row>
    <row r="5" spans="1:5">
      <c r="A5" s="4" t="s">
        <v>498</v>
      </c>
      <c r="B5" s="5" t="n">
        <v>-16</v>
      </c>
      <c r="C5" s="5" t="n">
        <v>146</v>
      </c>
      <c r="D5" s="5" t="n">
        <v>78</v>
      </c>
      <c r="E5" s="5" t="n">
        <v>329</v>
      </c>
    </row>
    <row r="6" spans="1:5">
      <c r="A6" s="4" t="s">
        <v>501</v>
      </c>
    </row>
    <row r="7" spans="1:5">
      <c r="A7" s="3" t="s">
        <v>497</v>
      </c>
    </row>
    <row r="8" spans="1:5">
      <c r="A8" s="4" t="s">
        <v>73</v>
      </c>
      <c r="B8" s="5" t="n">
        <v>1041</v>
      </c>
      <c r="C8" s="5" t="n">
        <v>909</v>
      </c>
      <c r="D8" s="5" t="n">
        <v>2904</v>
      </c>
      <c r="E8" s="5" t="n">
        <v>2727</v>
      </c>
    </row>
    <row r="9" spans="1:5">
      <c r="A9" s="4" t="s">
        <v>498</v>
      </c>
      <c r="B9" s="5" t="n">
        <v>271</v>
      </c>
      <c r="C9" s="5" t="n">
        <v>254</v>
      </c>
      <c r="D9" s="5" t="n">
        <v>773</v>
      </c>
      <c r="E9" s="5" t="n">
        <v>812</v>
      </c>
    </row>
    <row r="10" spans="1:5">
      <c r="A10" s="4" t="s">
        <v>502</v>
      </c>
    </row>
    <row r="11" spans="1:5">
      <c r="A11" s="3" t="s">
        <v>497</v>
      </c>
    </row>
    <row r="12" spans="1:5">
      <c r="A12" s="4" t="s">
        <v>73</v>
      </c>
      <c r="B12" s="5" t="n">
        <v>397</v>
      </c>
      <c r="C12" s="5" t="n">
        <v>414</v>
      </c>
      <c r="D12" s="5" t="n">
        <v>1205</v>
      </c>
      <c r="E12" s="5" t="n">
        <v>1264</v>
      </c>
    </row>
    <row r="13" spans="1:5">
      <c r="A13" s="4" t="s">
        <v>498</v>
      </c>
      <c r="B13" s="5" t="n">
        <v>213</v>
      </c>
      <c r="C13" s="5" t="n">
        <v>230</v>
      </c>
      <c r="D13" s="5" t="n">
        <v>662</v>
      </c>
      <c r="E13" s="5" t="n">
        <v>707</v>
      </c>
    </row>
    <row r="14" spans="1:5">
      <c r="A14" s="4" t="s">
        <v>503</v>
      </c>
    </row>
    <row r="15" spans="1:5">
      <c r="A15" s="3" t="s">
        <v>497</v>
      </c>
    </row>
    <row r="16" spans="1:5">
      <c r="A16" s="4" t="s">
        <v>73</v>
      </c>
      <c r="B16" s="5" t="n">
        <v>644</v>
      </c>
      <c r="C16" s="5" t="n">
        <v>495</v>
      </c>
      <c r="D16" s="5" t="n">
        <v>1699</v>
      </c>
      <c r="E16" s="5" t="n">
        <v>1463</v>
      </c>
    </row>
    <row r="17" spans="1:5">
      <c r="A17" s="4" t="s">
        <v>498</v>
      </c>
      <c r="B17" s="7" t="n">
        <v>58</v>
      </c>
      <c r="C17" s="7" t="n">
        <v>24</v>
      </c>
      <c r="D17" s="7" t="n">
        <v>111</v>
      </c>
      <c r="E17" s="7" t="n">
        <v>1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1</v>
      </c>
      <c r="D1" s="2" t="s">
        <v>1</v>
      </c>
    </row>
    <row r="2" spans="1:5">
      <c r="B2" s="2" t="s">
        <v>2</v>
      </c>
      <c r="C2" s="2" t="s">
        <v>72</v>
      </c>
      <c r="D2" s="2" t="s">
        <v>2</v>
      </c>
      <c r="E2" s="2" t="s">
        <v>72</v>
      </c>
    </row>
    <row r="3" spans="1:5">
      <c r="A3" s="3" t="s">
        <v>505</v>
      </c>
    </row>
    <row r="4" spans="1:5">
      <c r="A4" s="4" t="s">
        <v>83</v>
      </c>
      <c r="B4" s="7" t="n">
        <v>-16</v>
      </c>
      <c r="C4" s="7" t="n">
        <v>146</v>
      </c>
      <c r="D4" s="7" t="n">
        <v>78</v>
      </c>
      <c r="E4" s="7" t="n">
        <v>329</v>
      </c>
    </row>
    <row r="5" spans="1:5">
      <c r="A5" s="4" t="s">
        <v>196</v>
      </c>
      <c r="B5" s="5" t="n">
        <v>97</v>
      </c>
      <c r="C5" s="5" t="n">
        <v>38</v>
      </c>
      <c r="D5" s="5" t="n">
        <v>231</v>
      </c>
      <c r="E5" s="5" t="n">
        <v>118</v>
      </c>
    </row>
    <row r="6" spans="1:5">
      <c r="A6" s="4" t="s">
        <v>81</v>
      </c>
      <c r="B6" s="5" t="n">
        <v>68</v>
      </c>
      <c r="D6" s="5" t="n">
        <v>212</v>
      </c>
    </row>
    <row r="7" spans="1:5">
      <c r="A7" s="4" t="s">
        <v>501</v>
      </c>
    </row>
    <row r="8" spans="1:5">
      <c r="A8" s="3" t="s">
        <v>505</v>
      </c>
    </row>
    <row r="9" spans="1:5">
      <c r="A9" s="4" t="s">
        <v>83</v>
      </c>
      <c r="B9" s="5" t="n">
        <v>271</v>
      </c>
      <c r="C9" s="5" t="n">
        <v>254</v>
      </c>
      <c r="D9" s="5" t="n">
        <v>773</v>
      </c>
      <c r="E9" s="5" t="n">
        <v>812</v>
      </c>
    </row>
    <row r="10" spans="1:5">
      <c r="A10" s="4" t="s">
        <v>506</v>
      </c>
    </row>
    <row r="11" spans="1:5">
      <c r="A11" s="3" t="s">
        <v>505</v>
      </c>
    </row>
    <row r="12" spans="1:5">
      <c r="A12" s="4" t="s">
        <v>83</v>
      </c>
      <c r="B12" s="5" t="n">
        <v>0</v>
      </c>
      <c r="C12" s="5" t="n">
        <v>0</v>
      </c>
      <c r="D12" s="5" t="n">
        <v>0</v>
      </c>
      <c r="E12" s="5" t="n">
        <v>186</v>
      </c>
    </row>
    <row r="13" spans="1:5">
      <c r="A13" s="4" t="s">
        <v>507</v>
      </c>
    </row>
    <row r="14" spans="1:5">
      <c r="A14" s="3" t="s">
        <v>505</v>
      </c>
    </row>
    <row r="15" spans="1:5">
      <c r="A15" s="4" t="s">
        <v>196</v>
      </c>
      <c r="B15" s="5" t="n">
        <v>97</v>
      </c>
      <c r="C15" s="5" t="n">
        <v>38</v>
      </c>
      <c r="D15" s="5" t="n">
        <v>231</v>
      </c>
      <c r="E15" s="5" t="n">
        <v>118</v>
      </c>
    </row>
    <row r="16" spans="1:5">
      <c r="A16" s="4" t="s">
        <v>80</v>
      </c>
      <c r="B16" s="5" t="n">
        <v>94</v>
      </c>
      <c r="C16" s="5" t="n">
        <v>20</v>
      </c>
      <c r="D16" s="5" t="n">
        <v>183</v>
      </c>
      <c r="E16" s="5" t="n">
        <v>63</v>
      </c>
    </row>
    <row r="17" spans="1:5">
      <c r="A17" s="4" t="s">
        <v>81</v>
      </c>
      <c r="B17" s="5" t="n">
        <v>67</v>
      </c>
      <c r="C17" s="5" t="n">
        <v>50</v>
      </c>
      <c r="D17" s="5" t="n">
        <v>201</v>
      </c>
      <c r="E17" s="5" t="n">
        <v>116</v>
      </c>
    </row>
    <row r="18" spans="1:5">
      <c r="A18" s="4" t="s">
        <v>508</v>
      </c>
      <c r="B18" s="7" t="n">
        <v>29</v>
      </c>
      <c r="C18" s="7" t="n">
        <v>0</v>
      </c>
      <c r="D18" s="7" t="n">
        <v>80</v>
      </c>
      <c r="E18"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1</v>
      </c>
      <c r="D1" s="2" t="s">
        <v>1</v>
      </c>
    </row>
    <row r="2" spans="1:5">
      <c r="B2" s="2" t="s">
        <v>2</v>
      </c>
      <c r="C2" s="2" t="s">
        <v>72</v>
      </c>
      <c r="D2" s="2" t="s">
        <v>2</v>
      </c>
      <c r="E2" s="2" t="s">
        <v>72</v>
      </c>
    </row>
    <row r="3" spans="1:5">
      <c r="A3" s="3" t="s">
        <v>180</v>
      </c>
    </row>
    <row r="4" spans="1:5">
      <c r="A4" s="4" t="s">
        <v>510</v>
      </c>
      <c r="B4" s="7" t="n">
        <v>46</v>
      </c>
      <c r="C4" s="7" t="n">
        <v>98</v>
      </c>
      <c r="D4" s="7" t="n">
        <v>139</v>
      </c>
      <c r="E4" s="7" t="n">
        <v>303</v>
      </c>
    </row>
    <row r="5" spans="1:5">
      <c r="A5" s="4" t="s">
        <v>511</v>
      </c>
      <c r="B5" s="5" t="n">
        <v>7</v>
      </c>
      <c r="C5" s="5" t="n">
        <v>4</v>
      </c>
      <c r="D5" s="5" t="n">
        <v>34</v>
      </c>
      <c r="E5" s="5" t="n">
        <v>9</v>
      </c>
    </row>
    <row r="6" spans="1:5">
      <c r="A6" s="4" t="s">
        <v>512</v>
      </c>
      <c r="B6" s="7" t="n">
        <v>53</v>
      </c>
      <c r="C6" s="7" t="n">
        <v>102</v>
      </c>
      <c r="D6" s="7" t="n">
        <v>173</v>
      </c>
      <c r="E6" s="7" t="n">
        <v>312</v>
      </c>
    </row>
    <row r="7" spans="1:5">
      <c r="A7" s="4" t="s">
        <v>101</v>
      </c>
      <c r="B7" s="10" t="n">
        <v>0.075</v>
      </c>
      <c r="C7" s="8" t="n">
        <v>0.15</v>
      </c>
      <c r="D7" s="10" t="n">
        <v>0.225</v>
      </c>
      <c r="E7" s="8" t="n">
        <v>0.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7"/>
    <col customWidth="1" max="11" min="11" width="17"/>
  </cols>
  <sheetData>
    <row r="1" spans="1:11">
      <c r="A1" s="1" t="s">
        <v>513</v>
      </c>
      <c r="B1" s="2" t="s">
        <v>514</v>
      </c>
      <c r="C1" s="2" t="s">
        <v>515</v>
      </c>
      <c r="D1" s="2" t="s">
        <v>2</v>
      </c>
      <c r="E1" s="2" t="s">
        <v>23</v>
      </c>
      <c r="F1" s="2" t="s">
        <v>72</v>
      </c>
      <c r="G1" s="2" t="s">
        <v>2</v>
      </c>
      <c r="H1" s="2" t="s">
        <v>515</v>
      </c>
      <c r="I1" s="2" t="s">
        <v>72</v>
      </c>
      <c r="J1" s="2" t="s">
        <v>516</v>
      </c>
      <c r="K1" s="2" t="s">
        <v>517</v>
      </c>
    </row>
    <row r="2" spans="1:11">
      <c r="A2" s="3" t="s">
        <v>518</v>
      </c>
    </row>
    <row r="3" spans="1:11">
      <c r="A3" s="4" t="s">
        <v>519</v>
      </c>
      <c r="D3" s="10" t="n">
        <v>0.075</v>
      </c>
      <c r="F3" s="8" t="n">
        <v>0.15</v>
      </c>
      <c r="G3" s="10" t="n">
        <v>0.225</v>
      </c>
      <c r="I3" s="8" t="n">
        <v>0.45</v>
      </c>
    </row>
    <row r="4" spans="1:11">
      <c r="A4" s="4" t="s">
        <v>520</v>
      </c>
      <c r="J4" s="7" t="n">
        <v>510000000</v>
      </c>
    </row>
    <row r="5" spans="1:11">
      <c r="A5" s="4" t="s">
        <v>521</v>
      </c>
      <c r="J5" s="5" t="n">
        <v>500000000</v>
      </c>
    </row>
    <row r="6" spans="1:11">
      <c r="A6" s="4" t="s">
        <v>522</v>
      </c>
      <c r="J6" s="7" t="n">
        <v>1300000000</v>
      </c>
    </row>
    <row r="7" spans="1:11">
      <c r="A7" s="4" t="s">
        <v>523</v>
      </c>
      <c r="G7" s="7" t="n">
        <v>0</v>
      </c>
      <c r="I7" s="7" t="n">
        <v>868000000</v>
      </c>
    </row>
    <row r="8" spans="1:11">
      <c r="A8" s="4" t="s">
        <v>524</v>
      </c>
    </row>
    <row r="9" spans="1:11">
      <c r="A9" s="3" t="s">
        <v>518</v>
      </c>
    </row>
    <row r="10" spans="1:11">
      <c r="A10" s="4" t="s">
        <v>522</v>
      </c>
      <c r="K10" s="7" t="n">
        <v>1000000000</v>
      </c>
    </row>
    <row r="11" spans="1:11">
      <c r="A11" s="4" t="s">
        <v>523</v>
      </c>
      <c r="E11" s="7" t="n">
        <v>1000000000</v>
      </c>
    </row>
    <row r="12" spans="1:11">
      <c r="A12" s="4" t="s">
        <v>525</v>
      </c>
      <c r="C12" s="12" t="n">
        <v>6.5</v>
      </c>
      <c r="E12" s="12" t="n">
        <v>42.4</v>
      </c>
      <c r="H12" s="12" t="n">
        <v>48.9</v>
      </c>
    </row>
    <row r="13" spans="1:11">
      <c r="A13" s="4" t="s">
        <v>526</v>
      </c>
      <c r="H13" s="8" t="n">
        <v>20.44</v>
      </c>
    </row>
    <row r="14" spans="1:11">
      <c r="A14" s="4" t="s">
        <v>527</v>
      </c>
    </row>
    <row r="15" spans="1:11">
      <c r="A15" s="3" t="s">
        <v>518</v>
      </c>
    </row>
    <row r="16" spans="1:11">
      <c r="A16" s="4" t="s">
        <v>528</v>
      </c>
      <c r="B16" s="4" t="s">
        <v>529</v>
      </c>
    </row>
    <row r="17" spans="1:11">
      <c r="A17" s="4" t="s">
        <v>519</v>
      </c>
      <c r="B17" s="10" t="n">
        <v>0.075</v>
      </c>
    </row>
    <row r="18" spans="1:11">
      <c r="A18" s="4" t="s">
        <v>530</v>
      </c>
      <c r="B18" s="4" t="s">
        <v>531</v>
      </c>
    </row>
    <row r="19" spans="1:11">
      <c r="A19" s="4" t="s">
        <v>532</v>
      </c>
      <c r="B19" s="4" t="s">
        <v>5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534</v>
      </c>
      <c r="B1" s="2" t="s">
        <v>1</v>
      </c>
    </row>
    <row r="2" spans="1:3">
      <c r="B2" s="2" t="s">
        <v>346</v>
      </c>
    </row>
    <row r="3" spans="1:3">
      <c r="A3" s="3" t="s">
        <v>535</v>
      </c>
    </row>
    <row r="4" spans="1:3">
      <c r="A4" s="4" t="s">
        <v>536</v>
      </c>
      <c r="B4" s="7" t="n">
        <v>3676</v>
      </c>
      <c r="C4" s="4" t="s">
        <v>24</v>
      </c>
    </row>
    <row r="5" spans="1:3">
      <c r="A5" s="4" t="s">
        <v>537</v>
      </c>
      <c r="B5" s="5" t="n">
        <v>3949</v>
      </c>
    </row>
    <row r="6" spans="1:3">
      <c r="A6" s="4" t="s">
        <v>538</v>
      </c>
    </row>
    <row r="7" spans="1:3">
      <c r="A7" s="3" t="s">
        <v>535</v>
      </c>
    </row>
    <row r="8" spans="1:3">
      <c r="A8" s="4" t="s">
        <v>536</v>
      </c>
      <c r="B8" s="5" t="n">
        <v>15</v>
      </c>
    </row>
    <row r="9" spans="1:3">
      <c r="A9" s="4" t="s">
        <v>539</v>
      </c>
      <c r="B9" s="5" t="n">
        <v>-16</v>
      </c>
    </row>
    <row r="10" spans="1:3">
      <c r="A10" s="4" t="s">
        <v>537</v>
      </c>
      <c r="B10" s="5" t="n">
        <v>-1</v>
      </c>
    </row>
    <row r="11" spans="1:3">
      <c r="A11" s="4" t="s">
        <v>540</v>
      </c>
    </row>
    <row r="12" spans="1:3">
      <c r="A12" s="3" t="s">
        <v>535</v>
      </c>
    </row>
    <row r="13" spans="1:3">
      <c r="A13" s="4" t="s">
        <v>536</v>
      </c>
      <c r="B13" s="5" t="n">
        <v>7</v>
      </c>
    </row>
    <row r="14" spans="1:3">
      <c r="A14" s="4" t="s">
        <v>539</v>
      </c>
      <c r="B14" s="5" t="n">
        <v>-3</v>
      </c>
    </row>
    <row r="15" spans="1:3">
      <c r="A15" s="4" t="s">
        <v>537</v>
      </c>
      <c r="B15" s="5" t="n">
        <v>4</v>
      </c>
    </row>
    <row r="16" spans="1:3">
      <c r="A16" s="4" t="s">
        <v>541</v>
      </c>
    </row>
    <row r="17" spans="1:3">
      <c r="A17" s="3" t="s">
        <v>535</v>
      </c>
    </row>
    <row r="18" spans="1:3">
      <c r="A18" s="4" t="s">
        <v>536</v>
      </c>
      <c r="B18" s="5" t="n">
        <v>22</v>
      </c>
    </row>
    <row r="19" spans="1:3">
      <c r="A19" s="4" t="s">
        <v>539</v>
      </c>
      <c r="B19" s="5" t="n">
        <v>-19</v>
      </c>
    </row>
    <row r="20" spans="1:3">
      <c r="A20" s="4" t="s">
        <v>537</v>
      </c>
      <c r="B20" s="7" t="n">
        <v>3</v>
      </c>
    </row>
    <row r="21" spans="1:3"/>
    <row r="22" spans="1:3">
      <c r="A22" s="4" t="s">
        <v>24</v>
      </c>
      <c r="B22" s="4" t="s">
        <v>59</v>
      </c>
    </row>
  </sheetData>
  <mergeCells count="5">
    <mergeCell ref="A1:A2"/>
    <mergeCell ref="B1:C1"/>
    <mergeCell ref="B2:C2"/>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1</v>
      </c>
      <c r="D1" s="2" t="s">
        <v>1</v>
      </c>
    </row>
    <row r="2" spans="1:5">
      <c r="B2" s="2" t="s">
        <v>2</v>
      </c>
      <c r="C2" s="2" t="s">
        <v>72</v>
      </c>
      <c r="D2" s="2" t="s">
        <v>2</v>
      </c>
      <c r="E2" s="2" t="s">
        <v>72</v>
      </c>
    </row>
    <row r="3" spans="1:5">
      <c r="A3" s="3" t="s">
        <v>543</v>
      </c>
    </row>
    <row r="4" spans="1:5">
      <c r="A4" s="4" t="s">
        <v>544</v>
      </c>
      <c r="B4" s="7" t="n">
        <v>97</v>
      </c>
      <c r="C4" s="7" t="n">
        <v>38</v>
      </c>
      <c r="D4" s="7" t="n">
        <v>231</v>
      </c>
      <c r="E4" s="7" t="n">
        <v>118</v>
      </c>
    </row>
    <row r="5" spans="1:5">
      <c r="A5" s="4" t="s">
        <v>545</v>
      </c>
      <c r="B5" s="5" t="n">
        <v>-34</v>
      </c>
      <c r="C5" s="5" t="n">
        <v>-14</v>
      </c>
      <c r="D5" s="5" t="n">
        <v>-74</v>
      </c>
      <c r="E5" s="5" t="n">
        <v>-37</v>
      </c>
    </row>
    <row r="6" spans="1:5">
      <c r="A6" s="4" t="s">
        <v>546</v>
      </c>
      <c r="B6" s="5" t="n">
        <v>63</v>
      </c>
      <c r="C6" s="5" t="n">
        <v>36</v>
      </c>
      <c r="D6" s="5" t="n">
        <v>157</v>
      </c>
      <c r="E6" s="5" t="n">
        <v>130</v>
      </c>
    </row>
    <row r="7" spans="1:5">
      <c r="A7" s="4" t="s">
        <v>102</v>
      </c>
    </row>
    <row r="8" spans="1:5">
      <c r="A8" s="3" t="s">
        <v>543</v>
      </c>
    </row>
    <row r="9" spans="1:5">
      <c r="A9" s="4" t="s">
        <v>546</v>
      </c>
      <c r="B9" s="5" t="n">
        <v>63</v>
      </c>
      <c r="C9" s="5" t="n">
        <v>24</v>
      </c>
      <c r="D9" s="5" t="n">
        <v>157</v>
      </c>
      <c r="E9" s="5" t="n">
        <v>81</v>
      </c>
    </row>
    <row r="10" spans="1:5">
      <c r="A10" s="4" t="s">
        <v>167</v>
      </c>
    </row>
    <row r="11" spans="1:5">
      <c r="A11" s="3" t="s">
        <v>543</v>
      </c>
    </row>
    <row r="12" spans="1:5">
      <c r="A12" s="4" t="s">
        <v>546</v>
      </c>
      <c r="B12" s="5" t="n">
        <v>0</v>
      </c>
      <c r="C12" s="5" t="n">
        <v>12</v>
      </c>
      <c r="D12" s="5" t="n">
        <v>0</v>
      </c>
      <c r="E12" s="5" t="n">
        <v>49</v>
      </c>
    </row>
    <row r="13" spans="1:5">
      <c r="A13" s="4" t="s">
        <v>74</v>
      </c>
    </row>
    <row r="14" spans="1:5">
      <c r="A14" s="3" t="s">
        <v>543</v>
      </c>
    </row>
    <row r="15" spans="1:5">
      <c r="A15" s="4" t="s">
        <v>544</v>
      </c>
      <c r="B15" s="5" t="n">
        <v>6</v>
      </c>
      <c r="C15" s="5" t="n">
        <v>3</v>
      </c>
      <c r="D15" s="5" t="n">
        <v>14</v>
      </c>
      <c r="E15" s="5" t="n">
        <v>7</v>
      </c>
    </row>
    <row r="16" spans="1:5">
      <c r="A16" s="4" t="s">
        <v>77</v>
      </c>
    </row>
    <row r="17" spans="1:5">
      <c r="A17" s="3" t="s">
        <v>543</v>
      </c>
    </row>
    <row r="18" spans="1:5">
      <c r="A18" s="4" t="s">
        <v>544</v>
      </c>
      <c r="B18" s="5" t="n">
        <v>25</v>
      </c>
      <c r="C18" s="5" t="n">
        <v>12</v>
      </c>
      <c r="D18" s="5" t="n">
        <v>63</v>
      </c>
      <c r="E18" s="5" t="n">
        <v>39</v>
      </c>
    </row>
    <row r="19" spans="1:5">
      <c r="A19" s="4" t="s">
        <v>78</v>
      </c>
    </row>
    <row r="20" spans="1:5">
      <c r="A20" s="3" t="s">
        <v>543</v>
      </c>
    </row>
    <row r="21" spans="1:5">
      <c r="A21" s="4" t="s">
        <v>544</v>
      </c>
      <c r="B21" s="5" t="n">
        <v>25</v>
      </c>
      <c r="C21" s="5" t="n">
        <v>14</v>
      </c>
      <c r="D21" s="5" t="n">
        <v>64</v>
      </c>
      <c r="E21" s="5" t="n">
        <v>41</v>
      </c>
    </row>
    <row r="22" spans="1:5">
      <c r="A22" s="4" t="s">
        <v>79</v>
      </c>
    </row>
    <row r="23" spans="1:5">
      <c r="A23" s="3" t="s">
        <v>543</v>
      </c>
    </row>
    <row r="24" spans="1:5">
      <c r="A24" s="4" t="s">
        <v>544</v>
      </c>
      <c r="B24" s="7" t="n">
        <v>41</v>
      </c>
      <c r="C24" s="7" t="n">
        <v>9</v>
      </c>
      <c r="D24" s="7" t="n">
        <v>90</v>
      </c>
      <c r="E24" s="7" t="n">
        <v>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547</v>
      </c>
      <c r="B1" s="2" t="s">
        <v>1</v>
      </c>
    </row>
    <row r="2" spans="1:4">
      <c r="B2" s="2" t="s">
        <v>2</v>
      </c>
      <c r="C2" s="2" t="s">
        <v>72</v>
      </c>
      <c r="D2" s="2" t="s">
        <v>23</v>
      </c>
    </row>
    <row r="3" spans="1:4">
      <c r="A3" s="3" t="s">
        <v>543</v>
      </c>
    </row>
    <row r="4" spans="1:4">
      <c r="A4" s="4" t="s">
        <v>548</v>
      </c>
      <c r="B4" s="8" t="n">
        <v>7.39</v>
      </c>
      <c r="D4" s="7" t="n">
        <v>0</v>
      </c>
    </row>
    <row r="5" spans="1:4">
      <c r="A5" s="4" t="s">
        <v>549</v>
      </c>
      <c r="B5" s="7" t="n">
        <v>57</v>
      </c>
      <c r="C5" s="7" t="n">
        <v>3</v>
      </c>
    </row>
    <row r="6" spans="1:4">
      <c r="A6" s="4" t="s">
        <v>550</v>
      </c>
      <c r="B6" s="7" t="n">
        <v>116</v>
      </c>
      <c r="C6" s="7" t="n">
        <v>0</v>
      </c>
    </row>
    <row r="7" spans="1:4">
      <c r="A7" s="4" t="s">
        <v>551</v>
      </c>
      <c r="B7" s="4" t="s">
        <v>552</v>
      </c>
    </row>
    <row r="8" spans="1:4">
      <c r="A8" s="4" t="s">
        <v>553</v>
      </c>
    </row>
    <row r="9" spans="1:4">
      <c r="A9" s="3" t="s">
        <v>543</v>
      </c>
    </row>
    <row r="10" spans="1:4">
      <c r="A10" s="4" t="s">
        <v>554</v>
      </c>
      <c r="B10" s="8" t="n">
        <v>18.8</v>
      </c>
      <c r="C10" s="8" t="n">
        <v>23.32</v>
      </c>
    </row>
    <row r="11" spans="1:4">
      <c r="A11" s="4" t="s">
        <v>555</v>
      </c>
      <c r="B11" s="12" t="n">
        <v>14.2</v>
      </c>
      <c r="C11" s="12" t="n">
        <v>13.7</v>
      </c>
    </row>
    <row r="12" spans="1:4">
      <c r="A12" s="4" t="s">
        <v>556</v>
      </c>
      <c r="B12" s="7" t="n">
        <v>138</v>
      </c>
      <c r="C12" s="7" t="n">
        <v>191</v>
      </c>
    </row>
    <row r="13" spans="1:4">
      <c r="A13" s="4" t="s">
        <v>550</v>
      </c>
      <c r="B13" s="7" t="n">
        <v>257</v>
      </c>
      <c r="C13" s="7" t="n">
        <v>389</v>
      </c>
    </row>
    <row r="14" spans="1:4">
      <c r="A14" s="4" t="s">
        <v>557</v>
      </c>
      <c r="B14" s="4" t="s">
        <v>340</v>
      </c>
      <c r="C14" s="4" t="s">
        <v>558</v>
      </c>
    </row>
    <row r="15" spans="1:4">
      <c r="A15" s="4" t="s">
        <v>559</v>
      </c>
    </row>
    <row r="16" spans="1:4">
      <c r="A16" s="3" t="s">
        <v>543</v>
      </c>
    </row>
    <row r="17" spans="1:4">
      <c r="A17" s="4" t="s">
        <v>554</v>
      </c>
      <c r="B17" s="8" t="n">
        <v>19.99</v>
      </c>
      <c r="C17" s="8" t="n">
        <v>27.03</v>
      </c>
    </row>
    <row r="18" spans="1:4">
      <c r="A18" s="4" t="s">
        <v>555</v>
      </c>
      <c r="B18" s="5" t="n">
        <v>5</v>
      </c>
      <c r="C18" s="12" t="n">
        <v>0.9</v>
      </c>
    </row>
    <row r="19" spans="1:4">
      <c r="A19" s="4" t="s">
        <v>556</v>
      </c>
      <c r="B19" s="7" t="n">
        <v>13</v>
      </c>
      <c r="C19" s="7" t="n">
        <v>6</v>
      </c>
    </row>
    <row r="20" spans="1:4">
      <c r="A20" s="4" t="s">
        <v>550</v>
      </c>
      <c r="B20" s="7" t="n">
        <v>63</v>
      </c>
      <c r="C20" s="7" t="n">
        <v>21</v>
      </c>
    </row>
    <row r="21" spans="1:4">
      <c r="A21" s="4" t="s">
        <v>557</v>
      </c>
      <c r="B21" s="4" t="s">
        <v>560</v>
      </c>
      <c r="C21" s="4" t="s">
        <v>5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562</v>
      </c>
      <c r="B1" s="2" t="s">
        <v>563</v>
      </c>
    </row>
    <row r="2" spans="1:2">
      <c r="A2" s="3" t="s">
        <v>543</v>
      </c>
    </row>
    <row r="3" spans="1:2">
      <c r="A3" s="4" t="s">
        <v>564</v>
      </c>
      <c r="B3" s="5" t="n">
        <v>2</v>
      </c>
    </row>
    <row r="4" spans="1:2">
      <c r="A4" s="4" t="s">
        <v>565</v>
      </c>
    </row>
    <row r="5" spans="1:2">
      <c r="A5" s="3" t="s">
        <v>543</v>
      </c>
    </row>
    <row r="6" spans="1:2">
      <c r="A6" s="4" t="s">
        <v>566</v>
      </c>
      <c r="B6" s="7" t="n">
        <v>265</v>
      </c>
    </row>
    <row r="7" spans="1:2">
      <c r="A7" s="4" t="s">
        <v>567</v>
      </c>
    </row>
    <row r="8" spans="1:2">
      <c r="A8" s="3" t="s">
        <v>543</v>
      </c>
    </row>
    <row r="9" spans="1:2">
      <c r="A9" s="4" t="s">
        <v>568</v>
      </c>
      <c r="B9" s="12" t="n">
        <v>7.5</v>
      </c>
    </row>
    <row r="10" spans="1:2">
      <c r="A10" s="4" t="s">
        <v>569</v>
      </c>
    </row>
    <row r="11" spans="1:2">
      <c r="A11" s="3" t="s">
        <v>543</v>
      </c>
    </row>
    <row r="12" spans="1:2">
      <c r="A12" s="4" t="s">
        <v>568</v>
      </c>
      <c r="B12" s="12" t="n">
        <v>12.5</v>
      </c>
    </row>
    <row r="13" spans="1:2">
      <c r="A13" s="4" t="s">
        <v>570</v>
      </c>
    </row>
    <row r="14" spans="1:2">
      <c r="A14" s="3" t="s">
        <v>543</v>
      </c>
    </row>
    <row r="15" spans="1:2">
      <c r="A15" s="4" t="s">
        <v>566</v>
      </c>
      <c r="B15" s="7" t="n">
        <v>162</v>
      </c>
    </row>
    <row r="16" spans="1:2">
      <c r="A16" s="4" t="s">
        <v>553</v>
      </c>
    </row>
    <row r="17" spans="1:2">
      <c r="A17" s="3" t="s">
        <v>543</v>
      </c>
    </row>
    <row r="18" spans="1:2">
      <c r="A18" s="4" t="s">
        <v>568</v>
      </c>
      <c r="B18" s="12" t="n">
        <v>4.8</v>
      </c>
    </row>
    <row r="19" spans="1:2">
      <c r="A19" s="4" t="s">
        <v>559</v>
      </c>
    </row>
    <row r="20" spans="1:2">
      <c r="A20" s="3" t="s">
        <v>543</v>
      </c>
    </row>
    <row r="21" spans="1:2">
      <c r="A21" s="4" t="s">
        <v>568</v>
      </c>
      <c r="B21" s="5"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1</v>
      </c>
      <c r="D1" s="2" t="s">
        <v>1</v>
      </c>
    </row>
    <row r="2" spans="1:5">
      <c r="B2" s="2" t="s">
        <v>2</v>
      </c>
      <c r="C2" s="2" t="s">
        <v>72</v>
      </c>
      <c r="D2" s="2" t="s">
        <v>2</v>
      </c>
      <c r="E2" s="2" t="s">
        <v>72</v>
      </c>
    </row>
    <row r="3" spans="1:5">
      <c r="A3" s="3" t="s">
        <v>186</v>
      </c>
    </row>
    <row r="4" spans="1:5">
      <c r="A4" s="4" t="s">
        <v>87</v>
      </c>
      <c r="B4" s="7" t="n">
        <v>-61</v>
      </c>
      <c r="C4" s="7" t="n">
        <v>129</v>
      </c>
      <c r="D4" s="7" t="n">
        <v>-14</v>
      </c>
      <c r="E4" s="7" t="n">
        <v>276</v>
      </c>
    </row>
    <row r="5" spans="1:5">
      <c r="A5" s="4" t="s">
        <v>88</v>
      </c>
      <c r="B5" s="7" t="n">
        <v>-5</v>
      </c>
      <c r="C5" s="7" t="n">
        <v>15</v>
      </c>
      <c r="D5" s="7" t="n">
        <v>45</v>
      </c>
      <c r="E5" s="7" t="n">
        <v>84</v>
      </c>
    </row>
    <row r="6" spans="1:5">
      <c r="A6" s="4" t="s">
        <v>572</v>
      </c>
      <c r="B6" s="4" t="s">
        <v>573</v>
      </c>
      <c r="C6" s="4" t="s">
        <v>574</v>
      </c>
      <c r="D6" s="4" t="s">
        <v>575</v>
      </c>
      <c r="E6" s="4" t="s">
        <v>5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3" t="s">
        <v>113</v>
      </c>
    </row>
    <row r="4" spans="1:3">
      <c r="A4" s="4" t="s">
        <v>91</v>
      </c>
      <c r="B4" s="7" t="n">
        <v>37</v>
      </c>
      <c r="C4" s="7" t="n">
        <v>443</v>
      </c>
    </row>
    <row r="5" spans="1:3">
      <c r="A5" s="4" t="s">
        <v>90</v>
      </c>
      <c r="B5" s="5" t="n">
        <v>-96</v>
      </c>
      <c r="C5" s="5" t="n">
        <v>-251</v>
      </c>
    </row>
    <row r="6" spans="1:3">
      <c r="A6" s="3" t="s">
        <v>114</v>
      </c>
    </row>
    <row r="7" spans="1:3">
      <c r="A7" s="4" t="s">
        <v>115</v>
      </c>
      <c r="B7" s="5" t="n">
        <v>356</v>
      </c>
      <c r="C7" s="5" t="n">
        <v>227</v>
      </c>
    </row>
    <row r="8" spans="1:3">
      <c r="A8" s="4" t="s">
        <v>116</v>
      </c>
      <c r="B8" s="5" t="n">
        <v>231</v>
      </c>
      <c r="C8" s="5" t="n">
        <v>118</v>
      </c>
    </row>
    <row r="9" spans="1:3">
      <c r="A9" s="4" t="s">
        <v>117</v>
      </c>
      <c r="B9" s="5" t="n">
        <v>33</v>
      </c>
      <c r="C9" s="5" t="n">
        <v>63</v>
      </c>
    </row>
    <row r="10" spans="1:3">
      <c r="A10" s="4" t="s">
        <v>118</v>
      </c>
      <c r="B10" s="5" t="n">
        <v>-9</v>
      </c>
      <c r="C10" s="5" t="n">
        <v>-6</v>
      </c>
    </row>
    <row r="11" spans="1:3">
      <c r="A11" s="4" t="s">
        <v>119</v>
      </c>
      <c r="B11" s="5" t="n">
        <v>43</v>
      </c>
      <c r="C11" s="5" t="n">
        <v>14</v>
      </c>
    </row>
    <row r="12" spans="1:3">
      <c r="A12" s="3" t="s">
        <v>120</v>
      </c>
    </row>
    <row r="13" spans="1:3">
      <c r="A13" s="4" t="s">
        <v>27</v>
      </c>
      <c r="B13" s="5" t="n">
        <v>114</v>
      </c>
      <c r="C13" s="5" t="n">
        <v>26</v>
      </c>
    </row>
    <row r="14" spans="1:3">
      <c r="A14" s="4" t="s">
        <v>37</v>
      </c>
      <c r="B14" s="5" t="n">
        <v>-72</v>
      </c>
      <c r="C14" s="5" t="n">
        <v>61</v>
      </c>
    </row>
    <row r="15" spans="1:3">
      <c r="A15" s="4" t="s">
        <v>38</v>
      </c>
      <c r="B15" s="5" t="n">
        <v>-10</v>
      </c>
      <c r="C15" s="5" t="n">
        <v>-23</v>
      </c>
    </row>
    <row r="16" spans="1:3">
      <c r="A16" s="4" t="s">
        <v>40</v>
      </c>
      <c r="B16" s="5" t="n">
        <v>-71</v>
      </c>
      <c r="C16" s="5" t="n">
        <v>-175</v>
      </c>
    </row>
    <row r="17" spans="1:3">
      <c r="A17" s="4" t="s">
        <v>41</v>
      </c>
      <c r="B17" s="5" t="n">
        <v>-981</v>
      </c>
      <c r="C17" s="5" t="n">
        <v>-94</v>
      </c>
    </row>
    <row r="18" spans="1:3">
      <c r="A18" s="4" t="s">
        <v>121</v>
      </c>
      <c r="B18" s="5" t="n">
        <v>16</v>
      </c>
      <c r="C18" s="5" t="n">
        <v>-39</v>
      </c>
    </row>
    <row r="19" spans="1:3">
      <c r="A19" s="4" t="s">
        <v>122</v>
      </c>
      <c r="B19" s="5" t="n">
        <v>-60</v>
      </c>
      <c r="C19" s="5" t="n">
        <v>-48</v>
      </c>
    </row>
    <row r="20" spans="1:3">
      <c r="A20" s="4" t="s">
        <v>123</v>
      </c>
      <c r="B20" s="5" t="n">
        <v>-469</v>
      </c>
      <c r="C20" s="5" t="n">
        <v>316</v>
      </c>
    </row>
    <row r="21" spans="1:3">
      <c r="A21" s="4" t="s">
        <v>124</v>
      </c>
      <c r="B21" s="5" t="n">
        <v>-104</v>
      </c>
      <c r="C21" s="5" t="n">
        <v>230</v>
      </c>
    </row>
    <row r="22" spans="1:3">
      <c r="A22" s="4" t="s">
        <v>125</v>
      </c>
      <c r="B22" s="5" t="n">
        <v>-573</v>
      </c>
      <c r="C22" s="5" t="n">
        <v>546</v>
      </c>
    </row>
    <row r="23" spans="1:3">
      <c r="A23" s="3" t="s">
        <v>126</v>
      </c>
    </row>
    <row r="24" spans="1:3">
      <c r="A24" s="4" t="s">
        <v>127</v>
      </c>
      <c r="B24" s="5" t="n">
        <v>-57</v>
      </c>
      <c r="C24" s="5" t="n">
        <v>-225</v>
      </c>
    </row>
    <row r="25" spans="1:3">
      <c r="A25" s="4" t="s">
        <v>128</v>
      </c>
      <c r="B25" s="5" t="n">
        <v>-4533</v>
      </c>
      <c r="C25" s="5" t="n">
        <v>-4</v>
      </c>
    </row>
    <row r="26" spans="1:3">
      <c r="A26" s="4" t="s">
        <v>129</v>
      </c>
      <c r="B26" s="5" t="n">
        <v>0</v>
      </c>
      <c r="C26" s="5" t="n">
        <v>-377</v>
      </c>
    </row>
    <row r="27" spans="1:3">
      <c r="A27" s="4" t="s">
        <v>130</v>
      </c>
      <c r="B27" s="5" t="n">
        <v>31</v>
      </c>
      <c r="C27" s="5" t="n">
        <v>1038</v>
      </c>
    </row>
    <row r="28" spans="1:3">
      <c r="A28" s="4" t="s">
        <v>131</v>
      </c>
      <c r="B28" s="5" t="n">
        <v>0</v>
      </c>
      <c r="C28" s="5" t="n">
        <v>299</v>
      </c>
    </row>
    <row r="29" spans="1:3">
      <c r="A29" s="4" t="s">
        <v>119</v>
      </c>
      <c r="B29" s="5" t="n">
        <v>9</v>
      </c>
      <c r="C29" s="5" t="n">
        <v>0</v>
      </c>
    </row>
    <row r="30" spans="1:3">
      <c r="A30" s="4" t="s">
        <v>132</v>
      </c>
      <c r="B30" s="5" t="n">
        <v>-4550</v>
      </c>
      <c r="C30" s="5" t="n">
        <v>731</v>
      </c>
    </row>
    <row r="31" spans="1:3">
      <c r="A31" s="4" t="s">
        <v>133</v>
      </c>
      <c r="B31" s="5" t="n">
        <v>0</v>
      </c>
      <c r="C31" s="5" t="n">
        <v>-57</v>
      </c>
    </row>
    <row r="32" spans="1:3">
      <c r="A32" s="4" t="s">
        <v>134</v>
      </c>
      <c r="B32" s="5" t="n">
        <v>-4550</v>
      </c>
      <c r="C32" s="5" t="n">
        <v>674</v>
      </c>
    </row>
    <row r="33" spans="1:3">
      <c r="A33" s="3" t="s">
        <v>135</v>
      </c>
    </row>
    <row r="34" spans="1:3">
      <c r="A34" s="4" t="s">
        <v>136</v>
      </c>
      <c r="B34" s="5" t="n">
        <v>-62</v>
      </c>
      <c r="C34" s="5" t="n">
        <v>-368</v>
      </c>
    </row>
    <row r="35" spans="1:3">
      <c r="A35" s="4" t="s">
        <v>137</v>
      </c>
      <c r="B35" s="5" t="n">
        <v>4993</v>
      </c>
      <c r="C35" s="5" t="n">
        <v>0</v>
      </c>
    </row>
    <row r="36" spans="1:3">
      <c r="A36" s="4" t="s">
        <v>138</v>
      </c>
      <c r="B36" s="5" t="n">
        <v>53</v>
      </c>
      <c r="C36" s="5" t="n">
        <v>63</v>
      </c>
    </row>
    <row r="37" spans="1:3">
      <c r="A37" s="4" t="s">
        <v>118</v>
      </c>
      <c r="B37" s="5" t="n">
        <v>9</v>
      </c>
      <c r="C37" s="5" t="n">
        <v>6</v>
      </c>
    </row>
    <row r="38" spans="1:3">
      <c r="A38" s="4" t="s">
        <v>139</v>
      </c>
      <c r="B38" s="5" t="n">
        <v>-50</v>
      </c>
      <c r="C38" s="5" t="n">
        <v>-35</v>
      </c>
    </row>
    <row r="39" spans="1:3">
      <c r="A39" s="4" t="s">
        <v>140</v>
      </c>
      <c r="B39" s="5" t="n">
        <v>-173</v>
      </c>
      <c r="C39" s="5" t="n">
        <v>-312</v>
      </c>
    </row>
    <row r="40" spans="1:3">
      <c r="A40" s="4" t="s">
        <v>141</v>
      </c>
      <c r="B40" s="5" t="n">
        <v>0</v>
      </c>
      <c r="C40" s="5" t="n">
        <v>-868</v>
      </c>
    </row>
    <row r="41" spans="1:3">
      <c r="A41" s="4" t="s">
        <v>142</v>
      </c>
      <c r="B41" s="5" t="n">
        <v>10</v>
      </c>
      <c r="C41" s="5" t="n">
        <v>0</v>
      </c>
    </row>
    <row r="42" spans="1:3">
      <c r="A42" s="4" t="s">
        <v>143</v>
      </c>
      <c r="B42" s="5" t="n">
        <v>4780</v>
      </c>
      <c r="C42" s="5" t="n">
        <v>-1514</v>
      </c>
    </row>
    <row r="43" spans="1:3">
      <c r="A43" s="4" t="s">
        <v>144</v>
      </c>
      <c r="B43" s="5" t="n">
        <v>0</v>
      </c>
      <c r="C43" s="5" t="n">
        <v>-17</v>
      </c>
    </row>
    <row r="44" spans="1:3">
      <c r="A44" s="4" t="s">
        <v>145</v>
      </c>
      <c r="B44" s="5" t="n">
        <v>4780</v>
      </c>
      <c r="C44" s="5" t="n">
        <v>-1531</v>
      </c>
    </row>
    <row r="45" spans="1:3">
      <c r="A45" s="4" t="s">
        <v>146</v>
      </c>
      <c r="B45" s="5" t="n">
        <v>-65</v>
      </c>
      <c r="C45" s="5" t="n">
        <v>-51</v>
      </c>
    </row>
    <row r="46" spans="1:3">
      <c r="A46" s="4" t="s">
        <v>147</v>
      </c>
      <c r="B46" s="5" t="n">
        <v>-408</v>
      </c>
      <c r="C46" s="5" t="n">
        <v>-362</v>
      </c>
    </row>
    <row r="47" spans="1:3">
      <c r="A47" s="4" t="s">
        <v>148</v>
      </c>
      <c r="B47" s="5" t="n">
        <v>5983</v>
      </c>
      <c r="C47" s="5" t="n">
        <v>2874</v>
      </c>
    </row>
    <row r="48" spans="1:3">
      <c r="A48" s="4" t="s">
        <v>149</v>
      </c>
      <c r="B48" s="5" t="n">
        <v>5575</v>
      </c>
      <c r="C48" s="5" t="n">
        <v>2512</v>
      </c>
    </row>
    <row r="49" spans="1:3">
      <c r="A49" s="3" t="s">
        <v>150</v>
      </c>
    </row>
    <row r="50" spans="1:3">
      <c r="A50" s="4" t="s">
        <v>151</v>
      </c>
      <c r="B50" s="7" t="n">
        <v>1044</v>
      </c>
      <c r="C50" s="7" t="n">
        <v>1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1</v>
      </c>
      <c r="D1" s="2" t="s">
        <v>1</v>
      </c>
    </row>
    <row r="2" spans="1:5">
      <c r="B2" s="2" t="s">
        <v>2</v>
      </c>
      <c r="C2" s="2" t="s">
        <v>72</v>
      </c>
      <c r="D2" s="2" t="s">
        <v>2</v>
      </c>
      <c r="E2" s="2" t="s">
        <v>72</v>
      </c>
    </row>
    <row r="3" spans="1:5">
      <c r="A3" s="3" t="s">
        <v>424</v>
      </c>
    </row>
    <row r="4" spans="1:5">
      <c r="A4" s="4" t="s">
        <v>578</v>
      </c>
      <c r="B4" s="7" t="n">
        <v>52</v>
      </c>
    </row>
    <row r="5" spans="1:5">
      <c r="A5" s="4" t="s">
        <v>579</v>
      </c>
      <c r="B5" s="5" t="n">
        <v>9</v>
      </c>
      <c r="D5" s="7" t="n">
        <v>18</v>
      </c>
    </row>
    <row r="6" spans="1:5">
      <c r="A6" s="4" t="s">
        <v>580</v>
      </c>
      <c r="D6" s="5" t="n">
        <v>8</v>
      </c>
    </row>
    <row r="7" spans="1:5">
      <c r="A7" s="4" t="s">
        <v>581</v>
      </c>
      <c r="B7" s="5" t="n">
        <v>6</v>
      </c>
      <c r="D7" s="5" t="n">
        <v>6</v>
      </c>
    </row>
    <row r="8" spans="1:5">
      <c r="A8" s="4" t="s">
        <v>582</v>
      </c>
    </row>
    <row r="9" spans="1:5">
      <c r="A9" s="3" t="s">
        <v>424</v>
      </c>
    </row>
    <row r="10" spans="1:5">
      <c r="A10" s="4" t="s">
        <v>437</v>
      </c>
      <c r="B10" s="7" t="n">
        <v>-85</v>
      </c>
      <c r="C10" s="7" t="n">
        <v>53</v>
      </c>
      <c r="D10" s="7" t="n">
        <v>49</v>
      </c>
      <c r="E10" s="7" t="n">
        <v>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1</v>
      </c>
      <c r="D1" s="2" t="s">
        <v>1</v>
      </c>
    </row>
    <row r="2" spans="1:5">
      <c r="B2" s="2" t="s">
        <v>2</v>
      </c>
      <c r="C2" s="2" t="s">
        <v>72</v>
      </c>
      <c r="D2" s="2" t="s">
        <v>2</v>
      </c>
      <c r="E2" s="2" t="s">
        <v>72</v>
      </c>
    </row>
    <row r="3" spans="1:5">
      <c r="A3" s="3" t="s">
        <v>189</v>
      </c>
    </row>
    <row r="4" spans="1:5">
      <c r="A4" s="4" t="s">
        <v>89</v>
      </c>
      <c r="B4" s="7" t="n">
        <v>-56</v>
      </c>
      <c r="C4" s="7" t="n">
        <v>114</v>
      </c>
      <c r="D4" s="7" t="n">
        <v>-59</v>
      </c>
      <c r="E4" s="7" t="n">
        <v>192</v>
      </c>
    </row>
    <row r="5" spans="1:5">
      <c r="A5" s="4" t="s">
        <v>90</v>
      </c>
      <c r="B5" s="5" t="n">
        <v>102</v>
      </c>
      <c r="C5" s="5" t="n">
        <v>56</v>
      </c>
      <c r="D5" s="5" t="n">
        <v>96</v>
      </c>
      <c r="E5" s="5" t="n">
        <v>251</v>
      </c>
    </row>
    <row r="6" spans="1:5">
      <c r="A6" s="4" t="s">
        <v>91</v>
      </c>
      <c r="B6" s="7" t="n">
        <v>46</v>
      </c>
      <c r="C6" s="7" t="n">
        <v>170</v>
      </c>
      <c r="D6" s="7" t="n">
        <v>37</v>
      </c>
      <c r="E6" s="7" t="n">
        <v>443</v>
      </c>
    </row>
    <row r="7" spans="1:5">
      <c r="A7" s="3" t="s">
        <v>92</v>
      </c>
    </row>
    <row r="8" spans="1:5">
      <c r="A8" s="4" t="s">
        <v>93</v>
      </c>
      <c r="B8" s="8" t="n">
        <v>-0.09</v>
      </c>
      <c r="C8" s="8" t="n">
        <v>0.17</v>
      </c>
      <c r="D8" s="8" t="n">
        <v>-0.1</v>
      </c>
      <c r="E8" s="8" t="n">
        <v>0.28</v>
      </c>
    </row>
    <row r="9" spans="1:5">
      <c r="A9" s="4" t="s">
        <v>94</v>
      </c>
      <c r="B9" s="9" t="n">
        <v>0.16</v>
      </c>
      <c r="C9" s="9" t="n">
        <v>0.08</v>
      </c>
      <c r="D9" s="9" t="n">
        <v>0.16</v>
      </c>
      <c r="E9" s="9" t="n">
        <v>0.37</v>
      </c>
    </row>
    <row r="10" spans="1:5">
      <c r="A10" s="4" t="s">
        <v>95</v>
      </c>
      <c r="B10" s="9" t="n">
        <v>0.07000000000000001</v>
      </c>
      <c r="C10" s="9" t="n">
        <v>0.26</v>
      </c>
      <c r="D10" s="9" t="n">
        <v>0.06</v>
      </c>
      <c r="E10" s="9" t="n">
        <v>0.65</v>
      </c>
    </row>
    <row r="11" spans="1:5">
      <c r="A11" s="3" t="s">
        <v>96</v>
      </c>
    </row>
    <row r="12" spans="1:5">
      <c r="A12" s="4" t="s">
        <v>93</v>
      </c>
      <c r="B12" s="9" t="n">
        <v>-0.09</v>
      </c>
      <c r="C12" s="9" t="n">
        <v>0.17</v>
      </c>
      <c r="D12" s="9" t="n">
        <v>-0.1</v>
      </c>
      <c r="E12" s="9" t="n">
        <v>0.28</v>
      </c>
    </row>
    <row r="13" spans="1:5">
      <c r="A13" s="4" t="s">
        <v>94</v>
      </c>
      <c r="B13" s="9" t="n">
        <v>0.16</v>
      </c>
      <c r="C13" s="9" t="n">
        <v>0.08</v>
      </c>
      <c r="D13" s="9" t="n">
        <v>0.16</v>
      </c>
      <c r="E13" s="9" t="n">
        <v>0.37</v>
      </c>
    </row>
    <row r="14" spans="1:5">
      <c r="A14" s="4" t="s">
        <v>97</v>
      </c>
      <c r="B14" s="8" t="n">
        <v>0.07000000000000001</v>
      </c>
      <c r="C14" s="8" t="n">
        <v>0.25</v>
      </c>
      <c r="D14" s="8" t="n">
        <v>0.06</v>
      </c>
      <c r="E14" s="8" t="n">
        <v>0.65</v>
      </c>
    </row>
    <row r="15" spans="1:5">
      <c r="A15" s="4" t="s">
        <v>584</v>
      </c>
      <c r="B15" s="5" t="n">
        <v>620</v>
      </c>
      <c r="C15" s="5" t="n">
        <v>665</v>
      </c>
      <c r="D15" s="5" t="n">
        <v>618</v>
      </c>
      <c r="E15" s="5" t="n">
        <v>677</v>
      </c>
    </row>
    <row r="16" spans="1:5">
      <c r="A16" s="4" t="s">
        <v>585</v>
      </c>
      <c r="B16" s="5" t="n">
        <v>0</v>
      </c>
      <c r="C16" s="5" t="n">
        <v>6</v>
      </c>
      <c r="D16" s="5" t="n">
        <v>0</v>
      </c>
      <c r="E16" s="5" t="n">
        <v>6</v>
      </c>
    </row>
    <row r="17" spans="1:5">
      <c r="A17" s="4" t="s">
        <v>586</v>
      </c>
      <c r="B17" s="5" t="n">
        <v>620</v>
      </c>
      <c r="C17" s="5" t="n">
        <v>671</v>
      </c>
      <c r="D17" s="5" t="n">
        <v>618</v>
      </c>
      <c r="E17" s="5" t="n">
        <v>6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4"/>
  </cols>
  <sheetData>
    <row r="1" spans="1:2">
      <c r="A1" s="1" t="s">
        <v>587</v>
      </c>
      <c r="B1" s="2" t="s">
        <v>588</v>
      </c>
    </row>
    <row r="2" spans="1:2">
      <c r="A2" s="4" t="s">
        <v>589</v>
      </c>
    </row>
    <row r="3" spans="1:2">
      <c r="A3" s="3" t="s">
        <v>368</v>
      </c>
    </row>
    <row r="4" spans="1:2">
      <c r="A4" s="4" t="s">
        <v>413</v>
      </c>
      <c r="B4" s="8" t="n">
        <v>16.77</v>
      </c>
    </row>
    <row r="5" spans="1:2">
      <c r="A5" s="4" t="s">
        <v>304</v>
      </c>
      <c r="B5" s="4" t="s">
        <v>390</v>
      </c>
    </row>
    <row r="6" spans="1:2">
      <c r="A6" s="4" t="s">
        <v>590</v>
      </c>
    </row>
    <row r="7" spans="1:2">
      <c r="A7" s="3" t="s">
        <v>368</v>
      </c>
    </row>
    <row r="8" spans="1:2">
      <c r="A8" s="4" t="s">
        <v>413</v>
      </c>
      <c r="B8" s="8" t="n">
        <v>20.41</v>
      </c>
    </row>
    <row r="9" spans="1:2">
      <c r="A9" s="4" t="s">
        <v>304</v>
      </c>
      <c r="B9" s="4" t="s">
        <v>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2</v>
      </c>
    </row>
    <row r="3" spans="1:3">
      <c r="A3" s="3" t="s">
        <v>592</v>
      </c>
    </row>
    <row r="4" spans="1:3">
      <c r="A4" s="4" t="s">
        <v>593</v>
      </c>
      <c r="B4" s="5" t="n">
        <v>137</v>
      </c>
      <c r="C4" s="5" t="n">
        <v>6</v>
      </c>
    </row>
    <row r="5" spans="1:3">
      <c r="A5" s="4" t="s">
        <v>594</v>
      </c>
    </row>
    <row r="6" spans="1:3">
      <c r="A6" s="3" t="s">
        <v>592</v>
      </c>
    </row>
    <row r="7" spans="1:3">
      <c r="A7" s="4" t="s">
        <v>593</v>
      </c>
      <c r="B7" s="5" t="n">
        <v>91</v>
      </c>
      <c r="C7" s="5" t="n">
        <v>0</v>
      </c>
    </row>
    <row r="8" spans="1:3">
      <c r="A8" s="4" t="s">
        <v>565</v>
      </c>
    </row>
    <row r="9" spans="1:3">
      <c r="A9" s="3" t="s">
        <v>592</v>
      </c>
    </row>
    <row r="10" spans="1:3">
      <c r="A10" s="4" t="s">
        <v>593</v>
      </c>
      <c r="B10" s="5" t="n">
        <v>17</v>
      </c>
      <c r="C10" s="5" t="n">
        <v>0</v>
      </c>
    </row>
    <row r="11" spans="1:3">
      <c r="A11" s="4" t="s">
        <v>595</v>
      </c>
    </row>
    <row r="12" spans="1:3">
      <c r="A12" s="3" t="s">
        <v>592</v>
      </c>
    </row>
    <row r="13" spans="1:3">
      <c r="A13" s="4" t="s">
        <v>593</v>
      </c>
      <c r="B13" s="5" t="n">
        <v>29</v>
      </c>
      <c r="C13" s="5" t="n">
        <v>1</v>
      </c>
    </row>
    <row r="14" spans="1:3">
      <c r="A14" s="4" t="s">
        <v>596</v>
      </c>
    </row>
    <row r="15" spans="1:3">
      <c r="A15" s="3" t="s">
        <v>592</v>
      </c>
    </row>
    <row r="16" spans="1:3">
      <c r="A16" s="4" t="s">
        <v>593</v>
      </c>
      <c r="B16" s="5" t="n">
        <v>0</v>
      </c>
      <c r="C16" s="5"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6:02:49Z</dcterms:created>
  <dcterms:modified xmlns:dcterms="http://purl.org/dc/terms/" xmlns:xsi="http://www.w3.org/2001/XMLSchema-instance" xsi:type="dcterms:W3CDTF">2017-02-03T16:02:49Z</dcterms:modified>
</cp:coreProperties>
</file>